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DESCRIPTION OF BUSINESS AND OPE" sheetId="8" state="visible" r:id="rId8"/>
    <sheet xmlns:r="http://schemas.openxmlformats.org/officeDocument/2006/relationships" name="SIGNIFICANT ACCOUNTING POLICIES" sheetId="9" state="visible" r:id="rId9"/>
    <sheet xmlns:r="http://schemas.openxmlformats.org/officeDocument/2006/relationships" name="NET LOSS PER COMMON SHARE" sheetId="10" state="visible" r:id="rId10"/>
    <sheet xmlns:r="http://schemas.openxmlformats.org/officeDocument/2006/relationships" name="SELECT BALANCE SHEET DETAILS" sheetId="11" state="visible" r:id="rId11"/>
    <sheet xmlns:r="http://schemas.openxmlformats.org/officeDocument/2006/relationships" name="LEASES" sheetId="12" state="visible" r:id="rId12"/>
    <sheet xmlns:r="http://schemas.openxmlformats.org/officeDocument/2006/relationships" name="MEZZANINE EQUITY" sheetId="13" state="visible" r:id="rId13"/>
    <sheet xmlns:r="http://schemas.openxmlformats.org/officeDocument/2006/relationships" name="DERIVATIVE LIABILITIES" sheetId="14" state="visible" r:id="rId14"/>
    <sheet xmlns:r="http://schemas.openxmlformats.org/officeDocument/2006/relationships" name="NOTES PAYABLE" sheetId="15" state="visible" r:id="rId15"/>
    <sheet xmlns:r="http://schemas.openxmlformats.org/officeDocument/2006/relationships" name="EQUITY" sheetId="16" state="visible" r:id="rId16"/>
    <sheet xmlns:r="http://schemas.openxmlformats.org/officeDocument/2006/relationships" name="FAIR VALUE ACCOUNTING"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NET LOSS PER COMMON SHARE (Tabl" sheetId="22" state="visible" r:id="rId22"/>
    <sheet xmlns:r="http://schemas.openxmlformats.org/officeDocument/2006/relationships" name="SELECT BALANCE SHEET DETAILS (T" sheetId="23" state="visible" r:id="rId23"/>
    <sheet xmlns:r="http://schemas.openxmlformats.org/officeDocument/2006/relationships" name="LEASES (Tables)" sheetId="24" state="visible" r:id="rId24"/>
    <sheet xmlns:r="http://schemas.openxmlformats.org/officeDocument/2006/relationships" name="MEZZANINE EQUITY (Tables)" sheetId="25" state="visible" r:id="rId25"/>
    <sheet xmlns:r="http://schemas.openxmlformats.org/officeDocument/2006/relationships" name="EQUITY (Tables)" sheetId="26" state="visible" r:id="rId26"/>
    <sheet xmlns:r="http://schemas.openxmlformats.org/officeDocument/2006/relationships" name="FAIR VALUE ACCOUNTING (Tables)" sheetId="27" state="visible" r:id="rId27"/>
    <sheet xmlns:r="http://schemas.openxmlformats.org/officeDocument/2006/relationships" name="DESCRIPTION OF BUSINESS AND O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NET LOSS PER COMMON SHARE (Deta" sheetId="31" state="visible" r:id="rId31"/>
    <sheet xmlns:r="http://schemas.openxmlformats.org/officeDocument/2006/relationships" name="NET LOSS PER COMMON SHARE (De_2" sheetId="32" state="visible" r:id="rId32"/>
    <sheet xmlns:r="http://schemas.openxmlformats.org/officeDocument/2006/relationships" name="SELECT BALANCE SHEET DETAILS (D" sheetId="33" state="visible" r:id="rId33"/>
    <sheet xmlns:r="http://schemas.openxmlformats.org/officeDocument/2006/relationships" name="SELECT BALANCE SHEET DETAILS _2" sheetId="34" state="visible" r:id="rId34"/>
    <sheet xmlns:r="http://schemas.openxmlformats.org/officeDocument/2006/relationships" name="LEASES (Details)" sheetId="35" state="visible" r:id="rId35"/>
    <sheet xmlns:r="http://schemas.openxmlformats.org/officeDocument/2006/relationships" name="MEZZANINE EQUITY (Details)" sheetId="36" state="visible" r:id="rId36"/>
    <sheet xmlns:r="http://schemas.openxmlformats.org/officeDocument/2006/relationships" name="DERIVATIVE LIABILITIES (Details" sheetId="37" state="visible" r:id="rId37"/>
    <sheet xmlns:r="http://schemas.openxmlformats.org/officeDocument/2006/relationships" name="NOTES PAYABLE (Details Narrativ" sheetId="38" state="visible" r:id="rId38"/>
    <sheet xmlns:r="http://schemas.openxmlformats.org/officeDocument/2006/relationships" name="EQUITY (Details)" sheetId="39" state="visible" r:id="rId39"/>
    <sheet xmlns:r="http://schemas.openxmlformats.org/officeDocument/2006/relationships" name="EQUITY (Details 1)" sheetId="40" state="visible" r:id="rId40"/>
    <sheet xmlns:r="http://schemas.openxmlformats.org/officeDocument/2006/relationships" name="EQUITY (Details 2)" sheetId="41" state="visible" r:id="rId41"/>
    <sheet xmlns:r="http://schemas.openxmlformats.org/officeDocument/2006/relationships" name="EQUITY (Details 3)" sheetId="42" state="visible" r:id="rId42"/>
    <sheet xmlns:r="http://schemas.openxmlformats.org/officeDocument/2006/relationships" name="EQUITY (Details 4)" sheetId="43" state="visible" r:id="rId43"/>
    <sheet xmlns:r="http://schemas.openxmlformats.org/officeDocument/2006/relationships" name="EQUITY (Details Narrative)" sheetId="44" state="visible" r:id="rId44"/>
    <sheet xmlns:r="http://schemas.openxmlformats.org/officeDocument/2006/relationships" name="FAIR VALUE ACCOUNTING (Details)" sheetId="45" state="visible" r:id="rId45"/>
    <sheet xmlns:r="http://schemas.openxmlformats.org/officeDocument/2006/relationships" name="FAIR VALUE ACCOUNTING (Details " sheetId="46" state="visible" r:id="rId46"/>
    <sheet xmlns:r="http://schemas.openxmlformats.org/officeDocument/2006/relationships" name="FAIR VALUE ACCOUNTING (Detail_2"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20, 2020</t>
        </is>
      </c>
    </row>
    <row r="3">
      <c r="A3" s="3" t="inlineStr">
        <is>
          <t>Cover [Abstract]</t>
        </is>
      </c>
    </row>
    <row r="4">
      <c r="A4" s="4" t="inlineStr">
        <is>
          <t>Entity Registrant Name</t>
        </is>
      </c>
      <c r="B4" s="4" t="inlineStr">
        <is>
          <t>IMAGEWARE SYSTEMS INC</t>
        </is>
      </c>
    </row>
    <row r="5">
      <c r="A5" s="4" t="inlineStr">
        <is>
          <t>Entity Central Index Key</t>
        </is>
      </c>
      <c r="B5" s="4" t="inlineStr">
        <is>
          <t>000094168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DE</t>
        </is>
      </c>
    </row>
    <row r="17">
      <c r="A17" s="4" t="inlineStr">
        <is>
          <t>Entity File Number</t>
        </is>
      </c>
      <c r="B17" s="4" t="inlineStr">
        <is>
          <t>001-15757</t>
        </is>
      </c>
    </row>
    <row r="18">
      <c r="A18" s="4" t="inlineStr">
        <is>
          <t>Entity Common Stock, Shares Outstanding</t>
        </is>
      </c>
      <c r="C18" s="5" t="n">
        <v>139492122</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LOSS PER COMMON SHARE</t>
        </is>
      </c>
      <c r="B1" s="2" t="inlineStr">
        <is>
          <t>9 Months Ended</t>
        </is>
      </c>
    </row>
    <row r="2">
      <c r="B2" s="2" t="inlineStr">
        <is>
          <t>Sep. 30, 2020</t>
        </is>
      </c>
    </row>
    <row r="3">
      <c r="A3" s="3" t="inlineStr">
        <is>
          <t>Basic income and diluted loss per common share - see Note 3:</t>
        </is>
      </c>
    </row>
    <row r="4">
      <c r="A4" s="4" t="inlineStr">
        <is>
          <t>NET LOSS PER COMMON SHARE</t>
        </is>
      </c>
      <c r="B4" s="4" t="inlineStr">
        <is>
          <t xml:space="preserve">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related party lines of credit, stock options and
warrants, calculated using the treasury stock and if-converted methods. For diluted loss per share calculation purposes, the
net loss available to common shareholders is adjusted to add back any preferred stock dividends and any interest on convertible
debt reflected in the condensed consolidated statement of operations for the respective periods. The table below presents
the computation of basic and diluted loss per share:
(Amounts in thousands except share and per share amounts)
Three Months Ended September 30,
Nine Months Ended September 30,
2020 2019 2020 2019
Numerator for basic and diluted loss per share:
Net loss $ (626 ) $ (2,665 ) $ (6,652 ) $ (8,825 )
Preferred dividends, preferred stock discount accretion and deemed dividends from preferred stock exchange (2,529 ) (1,300 ) (5,275 ) (3,968 )
Net loss available to common shareholders $ (3,155 ) $ (3,965 ) $ (11,927 ) $ (12,793 )
Denominator for basic and dilutive loss per share – weighted-average shares outstanding 133,341,134 106,571,261 125,558,524 102,830,312
Basic and diluted loss per share available to common shareholders $ (0.02 ) $ (0.04 ) $ (0.09 ) $ (0.13 ) The following potential
dilutive securities have been excluded from the computations of diluted weighted-average shares outstanding, as their effect would
have been antidilutive:
Potential Dilutive Securities
Nine Months Ended September 30,
2020 2019
Convertible related party notes payable 3,517,338 —
Restricted stock units 1,823,463 —
Convertible redeemable preferred stock 54,495,592 42,627,000
Stock options 2,474,670 7,199,668
Warrants 904,484 1,733,856
Total potential dilutive securities 63,215,546 51,560,5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 BALANCE SHEET DETAILS</t>
        </is>
      </c>
      <c r="B1" s="2" t="inlineStr">
        <is>
          <t>9 Months Ended</t>
        </is>
      </c>
    </row>
    <row r="2">
      <c r="B2" s="2" t="inlineStr">
        <is>
          <t>Sep. 30, 2020</t>
        </is>
      </c>
    </row>
    <row r="3">
      <c r="A3" s="3" t="inlineStr">
        <is>
          <t>Balance Sheet Related Disclosures [Abstract]</t>
        </is>
      </c>
    </row>
    <row r="4">
      <c r="A4" s="4" t="inlineStr">
        <is>
          <t>SELECT BALANCE SHEET DETAILS</t>
        </is>
      </c>
      <c r="B4" s="4" t="inlineStr">
        <is>
          <t xml:space="preserve">Inventory Inventories
of $22,000 as of September 30, 2020 were comprised of work in process of $12,000 representing direct labor costs on in-process
projects and finished goods of $10,000 net of reserves for obsolete and slow-moving items of $3,000. Inventories
of as of December 31, 2019 were comprised of work in process of representing direct labor costs on in-process projects and finished goods of net of reserves for obsolete and slow-moving items of . Intangible Assets The carrying amounts of
the Company’s patent intangible assets were $61,000 and $70,000 as of September 30, 2020 and December 31, 2019, respectively,
which includes accumulated amortization of $598,000 and $589,000 as of September 30, 2020 and December 31, 2019, respectively. Amortization
expense for patent intangible assets was $3,000 and $9,000 for the three and nine months ended September 30, 2020 and 2019, respectively.
Patent intangible assets are being amortized on a straight-line basis over their remaining life of approximately 5.7 years. There
was no impairment of the Company’s intangible assets during the three and nine months ended September 30, 2020 and 2019. The estimated intangible
amortization expense for the next five fiscal years is as follows:
Fiscal Year Ended December 31,
Estimated Amortization Expense ($ in thousands)
2020 (three months) $ 3
2021 12
2022 12
2023 12
2024 12
Thereafter 10
Totals $ 61 Goodwill The
Company annually, or more frequently if events or circumstances indicate a need, tests the carrying amount of goodwill for
impairment. The Company performs its annual impairment test in the fourth quarter of each year. In December 2018, the Company adopted
the provisions of ASU 2017-04, " Intangibles - Goodwill and Other (Topic 350): Simplifying the Test for Goodwill Impairment Other Assets In conjunction with the
Lincoln Purchase Agreement, the Company issued to Lincoln Park, in May 2020, 2,500,000 shares of Common Stock as consideration
for entering into the Lincoln Purchase Agreement. Pursuant to this issuance, the Company recorded $400,000 as a deferred stock
issuance cost. Such deferred stock issuance costs will be recognized as a charge against paid in capital in proportion to securities
sold under the Lincoln Purchase Agreement. During the three and nine months ended September 30, 2020, the Company recognized approximately
$26,000 and $36,000, respectively, as a charge against paid in capital relating to securities sold under the Lincoln Park Purchas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The Company is a party to
certain contractual arrangements for office space which meet the definition of leases under ASC 842 – Leases. In accordance
with ASC 842, the Company has determined that such arrangements are operating leases and accordingly the Company has, as of January
1, 2019, recorded operating lease right-of-use assets and related lease liability for the present value of the lease payments over
the lease terms using the Company’s estimated weighted-average incremental borrowing rate of approximately 14.5% as the discount
rates implicit in the Company’s leases cannot be readily determined. Such assets and liabilities aggregated approximately
$2,265,000 and $2,280,000 as of January 1, 2019, respectively and $1,906,000 and $2,089,000 as of December 31, 2019, respectively.
At September 30, 2020, such assets and liabilities aggregated approximately $1,649,000 and $1,818,000, respectively. The Company
determined that it had no arrangements representing finance leases. The Company’s operating leasing arrangements
are summarized below:
● The Company’s corporate headquarters is located in San Diego, California, where it occupies 8,511 square feet of office space at an average cost of approximately $28,000 per month. This facility’s lease was entered into by the Company in July 2018. This lease commenced on November 1, 2018 and terminates on April 30, 2025;
● 1,508 square feet in Ottawa, Province of Ontario, Canada, at a cost of approximately $3,000 per month until the expiration of the lease on March 31, 2021;
● 9,720 square feet in Portland, Oregon, at a cost of approximately $23,000 per month until the expiration of the lease on February 28, 2023; and
● 183 square feet of office space in Mexico City, Mexico, at a cost of approximately $2,000 per month until September 30, 2020. Effective October 1, 2020, the Company extended this lease for a period of 12 months. The above leases contain
no residual value guarantees provided by the Company and there are no options to either extend or terminate the leases. The Company
is not a party to any subleasing arrangements. For the three and nine months
ended September 30, 2020 and 2019, the Company recorded approximately $169,000 and $508,000, and $154,000 and $503,000, respectively,
in lease expense using the straight-line method. Under the provisions of ASC 842, lease expense is comprised of the total lease
payments under the lease plus any initial direct costs incurred less any lease incentives received by the lessor amortized ratably
using the straight-line method over the lease term. The weighted-average remaining lease term of the Company’s operating
leases as of September 30, 2020 is 3.85 years. Cash payments under operating leases aggregated approximately $162,000 and $485,000,
respectively, for the three and nine months ended September 30, 2020 and $122,000 and $366,000, respectively, for the comparable
periods in 2019, and are included in operating cash flows. The Company’s lease
liability was computed using the present value of future lease payments. The Company has utilized the practical expedient regarding
lease and non-lease components and combined such components into a single combined component in the determination of the lease
liability. The Company has excluded the lease of its office space in Mexico City, Mexico in the determination of the lease liability
as of January 1, 2019 as its term is less than 12 months. At September 30, 2020, future
minimum undiscounted lease payments are as follows:
($ in thousands)
2020 (three months) $ 164
2021 642
2022 652
2023 424
2024 386
Thereafter 132
Total 2,400
Short-term leases not included in lease liability —
Present Value effect on future minimum undiscounted lease payments at September 30, 2020 (582 )
Lease liability at September 30, 2020 $ 1,818
Less current portion (412 )
Non-current lease liability at September 30, 2020 $ 1,4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9 Months Ended</t>
        </is>
      </c>
    </row>
    <row r="2">
      <c r="B2" s="2" t="inlineStr">
        <is>
          <t>Sep. 30, 2020</t>
        </is>
      </c>
    </row>
    <row r="3">
      <c r="A3" s="3" t="inlineStr">
        <is>
          <t>Equity [Abstract]</t>
        </is>
      </c>
    </row>
    <row r="4">
      <c r="A4" s="4" t="inlineStr">
        <is>
          <t>MEZZANINE EQUITY</t>
        </is>
      </c>
      <c r="B4" s="4" t="inlineStr">
        <is>
          <t xml:space="preserve">Series C Convertible
Redeemable Preferred Stock On September 10, 2018, the
Company filed the Series C Certificate with the Secretary of State for the State of Delaware – Division of Corporations,
designating 1,000 shares of the Company’s preferred stock, par value $0.01 per share, as Series C Preferred, each share with
a stated value of $10,000 per share (the “ Series C Stated Value accrue
dividends cumulatively and are payable quarterly at a rate of 8% per annum if paid in cash, or 10% per annum if paid by the issuance
of shares of Common Stock. Each share of Series C Preferred has a liquidation preference Series C Liquidation Preference
Amount Series C Conversion Shares On September 10, 2018,
the Company offered and sold a total of 890 shares of Series C Preferred at a purchase price of $10,000 per share, and on September
21, 2018, the Company offered and sold an additional 110 shares of Series C Preferred at a purchase price of $10,000 per share
(the “ Series C Financing There
were no issuances or conversions of Series C Preferred during the three and nine months ended September 30, 2020 or September 30,
2019. During the three months ended September 30, 2020, the Company issued the holders of Series C Preferred 1,623,150 shares of
Common Stock as payment of dividends due on March 31, 2020; 693,896 shares of Common Stock as payment of dividends due on June
30, 2020; and 2,859,688 shares of Common Stock as payment of dividends due as of September 30, 2020. The
Company issued the holders of Series C Preferred 157,945, 266,793 and 495,688 shares of Common Stock on March 31, 2019, June 30,
2019 and September 30, 2019, respectively, as payment of dividends due on these dates. Guidance for accounting
for freestanding financial instruments that contain characteristics of both liabilities and equity are contained in ASC 480, Distinguishing
Liabilities From Equity ASR 268 Redeemable Preferred Stocks. The Company noted that the
Series C Preferred instrument was a hybrid instrument that contains several embedded features. In November 2014, the FASB issued
ASU 2014-16 to amend ASC 815, “ Derivatives and Hedging ASC 815 The whole instrument
approach requires an issuer or investor to consider the economic characteristics and risks of the entire hybrid instrument, including
all of its stated and implied substantive terms and features. Under this approach, all stated and implied features, including the
embedded feature being evaluated for bifurcation, must be considered. Each term and feature should be weighed based on the relevant
facts and circumstances to determine the nature of the host contract. This approach results in a single, consistent determination
of the nature of the host contract, which is then used to evaluate each embedded feature for bifurcation. That is, the host contract
does not change as each feature is evaluated. The revised guidance further
clarifies that the existence or omission of any single feature, including an investor-held, fixed-price, noncontingent redemption
option, does not determine the economic characteristics and risks of the host contract. Instead, an entity must base that determination
on an evaluation of the entire hybrid instrument, including all substantive terms and features. However, an individual term
or feature may be weighed more heavily in the evaluation based on facts and circumstances. An evaluation of all relevant terms
and features, including the circumstances surrounding the issuance or acquisition of the equity share, as well as the likelihood
that an issuer or investor is expected to exercise any options within the host contract, to determine the nature of the host contract,
requires judgement. Using the whole instrument
approach, the Company concluded that the host instrument is more akin to debt than equity as the majority of identified features
contain more characteristics of debt. The Company evaluated the
identified embedded features of the Series C Preferred host instrument and determined that certain features meet the definition
of and contained the characteristics of derivative financial instruments requiring bifurcation at fair value from the host instrument. Accordingly, the Company
has bifurcated from the Series C Preferred host instrument the conversion options, redemption option and participating dividend
feature in accordance with the guidance in ASC 815. These bifurcated features aggregated approximately $833,000 at issuance and
have been recorded as a discount to the Series C Preferred. Such amount will be accreted to the point of earliest redemption which
is the third anniversary of the Series C Financing or September 10, 2021 using the effective interest rate method. The accretion
of these features is recorded as a deemed dividend. For the three and nine months
ended September 30, 2020, the Company recorded the accretion of debt issuance costs and derivative liabilities aggregating approximately
$170,000 and $517,000, respectively, using the effective interest rate method. For the three and nine months ended September 30,
2019, the Company recorded the accretion of debt issuance costs and derivative liabilities aggregating approximately $181,000 and
$551,000, respectively, using the effective interest rate method. There were no conversions
of Series C Preferred into Common Stock during the three and nine months ended September 30, 2020 and 2019. See Note 12, Subsequent
Events, regarding the pending exchange of all shares of Series C Preferred into Series D Preferred pursuant to the Exchange Agreement
and Amended Series C Certificate, as defined in Note 1 of Item 1, Part 1 of this Quarterly Report. The Company reflected the
following in Mezzanine Equity for the Series C Preferred Stock as of December 31, 2019 and September 30, 2020:
Series C
Convertible,
Redeemable
Preferred
(amounts in thousands, except share amounts) Shares Amount
Total Series C Preferred Stock as of December 31, 2019 1,000 $ 8,884
Accretion of discount – deemed dividend for the nine months ended September 30, 2020 — 517
Total Series C Preferred Stock as of September 30, 2020 1,000 $ 9,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9 Months Ended</t>
        </is>
      </c>
    </row>
    <row r="2">
      <c r="B2" s="2" t="inlineStr">
        <is>
          <t>Sep. 30, 2020</t>
        </is>
      </c>
    </row>
    <row r="3">
      <c r="A3" s="3" t="inlineStr">
        <is>
          <t>Derivative Liability [Abstract]</t>
        </is>
      </c>
    </row>
    <row r="4">
      <c r="A4" s="4" t="inlineStr">
        <is>
          <t>DERIVATIVE LIABILITIES</t>
        </is>
      </c>
      <c r="B4" s="4" t="inlineStr">
        <is>
          <t xml:space="preserve">The
Company accounts for its derivative instruments under the provisions of ASC 815, “ Derivatives and Hedging The Company determined that
the conversion option, redemption option and participating dividend feature contained in the Series C Preferred host instrument
required bifurcation. The Company valued the bifurcatable features at fair value. Such liabilities aggregated approximately $833,000
at inception and are classified as current liabilities on the Company’s condensed consolidated balance sheets under the caption
“Derivative liabilities”. The Company will revalue these features at each balance sheet date and record any change
in fair value in the determination of period net income or loss. Such amounts are recorded in the caption “Change in fair
value of derivatives liabilities” in the Company’s condensed consolidated statements of operations. During the three
and nine months ended September 30, 2020, the Company recorded a decrease to these derivative liabilities using fair value methodologies
of approximately $535,000 and $369,000, respectively. As a result of this decrease, such liabilities aggregated approximately $0
at September 30, 2020. During the three and nine months ended September 30, 2019, the Company recorded a decrease to these derivative
liabilities using fair value methodologies of approximately $388,000 and $445,000, respectively. See Note 9 to these condensed
consolidated financial statements for a reconciliation of amounts recorded at September 30, 2020. In November 2020, pursuant to
the Series D Preferred Stock financing, all holders of Series C Preferred will be exchanging their shares of Series C Preferred
for Series D Preferred and the embedded derivative liabilities bifurcated in the Series C Preferred will cease to exist upon the
consummation of the exchange transa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0</t>
        </is>
      </c>
    </row>
    <row r="3">
      <c r="A3" s="3" t="inlineStr">
        <is>
          <t>Notes Payable [Abstract]</t>
        </is>
      </c>
    </row>
    <row r="4">
      <c r="A4" s="4" t="inlineStr">
        <is>
          <t>NOTES PAYABLE</t>
        </is>
      </c>
      <c r="B4" s="4" t="inlineStr">
        <is>
          <t xml:space="preserve">Concurrently with the execution
of the Purchase Agreement, the Company and the Investors executed the Loan Agreement, pursuant to which each Investor signatory
thereto agreed to the Bridge Loan, secured by all assets of the Company, in an amount equal to 20% of such Investor’s purchase
commitment as set forth in the Purchase Agreement, which Bridge Loan, plus accrued interest, will roll into, and be used to purchase,
Series D Preferred at Closing. For more information regarding the Purchase Agreement, the Investors, the Loan Agreement, and the
Bridge Loan, see Note 1, Description of Business and Operations. Pursuant to the Bridge Loan,
the Company received proceeds of $2,187,000 in September 2020. The Bridge Loan bears interest at a fixed rate of 12% and
is due and payable in arrears on the earlier of the Loan Conversion Date, as such term is defined in the Loan Agreement, or six
months after the disbursement of the Bridge Loan. All amounts due and payable pursuant to the Bridge Loan are automatically convertible,
without further action by the Investors, into shares of Series D Preferred at Closing at a purchase price of $1,000 for each share
of Series D Preferred. The repayment of all amounts due under the terms of the Loan Agreement are secured by all assets of the
Company. At September 30, 2020, the Company has recorded the Bridge Loan of $2,187,000 as a current liability under the caption
“Notes payable, current portion” in its condensed consolidated balance sheet. On March 27, 2020, President
Trump signed into law the “Coronavirus Aid, Relief and Economic Security Act (“ CARES Act PPP Loan Comerica PPP SBA The Company has notes payable
to certain members of the Company’s Board of Directors. These notes are fully described in Note 1, Description of Business
and Operations, and Note 11, Related Party Transactions. For more information regarding the Closing of the Series D Financing and
conversion of the Bridge Loan, see Note 12 – Subsequent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The Company’s Certificate
of Incorporation authorizes the issuance of two classes of stock to be designated “Common Stock” and “Preferred
Stock”. The Preferred Stock may be divided into such number of series and with the rights, preferences, privileges and restrictions
as the Board of Directors may determine. On June 9, 2020,
the Company amended its Certificate of Incorporation to increase the number of shares of the Company’s Common Stock and the
number of shares of the Company’s Preferred Stock authorized thereunder from an aggregate of 179 million to 350 million,
consisting of 345 million shares of Common Stock and 5 million shares of Preferred Stock. On September 28, 2020, the Company received
executed written consents from the requisite holders of the Company's voting securities, voting on an as-converted basis, approving
the Amended Charter, which, among other things, will increase the authorized number of shares of Common Stock from 345 million
shares to 1.0 billion shares, with no change to the number of authorized shares of Preferred Stock. This action did not become
effective until 20 calendar days after an Information Statement was delivered to our shareholders. Such Information Statement was
delivered on October 13, 2020. Series A Convertible
Preferred Stock The Company had 18,917 and
37,467 shares of Series A Preferred outstanding as of September 30, 2020 and December 31, 2019, respectively. During July
2020, the Company entered into the Series A Exchange Agreement (as defined in Note 1, Description of Business and Operations) with
the Series A Holders, pursuant to the Series A Restructuring (as defined in Note 1, Description of Business and Operations), which
such Series A Holders exchanged 18,550 shares of Series A Preferred for an equivalent number of Series A-1 Preferred in consideration
for their waiver of approximately $1,849,000 in dividends payable to the Series A Holders and payable for the quarters ended March
31, 2020 and June 30, 2020. During the three months
ended September 30, 2020, the Company issued an aggregate of 219,374 shares of its Common Stock as payment for dividends due on
the Company’s Series A Preferred for the periods ended March 31, 2020, June 30, 2020 and September 30, 2020 and there were
no accrued unpaid dividends as of September 30, 2020. There were no conversions of Series A Preferred into Common Stock during
the three and nine months ended September 30, 2020 and 2019. Each share of Series A Preferred has a liquidation preference equal
to the greater of (i) $1,000 per share plus all accrued and unpaid dividends, or (ii) such amount per share as would have been
payable had each such share been converted into Common Stock immediately prior to such liquidation, dissolution or winding up (the
" Series A Liquidation Preference Amount On September 28, 2020, the
Company received executed written consents from (i) the requisite holders of the Company's voting securities, voting on an as-converted
basis, and (ii) the requisite holders of Series A Preferred, voting as a separate class, approving the Amended Series A Certificate,
which, among other things, provides for (i) the automatic conversion of all Series A Preferred into Common Stock at a rate of 10%
per month following the Closing of the Series D Financing, with the conversion price for such conversion reduced from $1.15 per
share of Common Stock, to $0.20 per share of Common Stock, and (ii) a reduction of the dividend rate from 8% of the stated Series
A Liquidation Preference Amount if paid in cash and 10% of the stated Series A Liquidation Preference Amount if paid in Common
Stock, to 4% of the Series A Liquidation Preference Amount, with the dividends being paid only in shares of Common Stock. Series A-1 Convertible
Preferred Stock In July 2020, the Company
filed the Series A-1 Certificate with the Secretary of State for the State of Delaware – Division of Corporations, designating
31,021 shares of the Company’s Preferred Stock as Series A-1 Preferred. Shares of Series A-1 Preferred accrue cumulative
dividends and are payable quarterly beginning March 31, 2021 at a rate of 8% per annum if paid in cash, or 10% per annum if paid
by the issuance of shares of the Company’s Common Stock. Shares of Series A-1 Preferred
rank senior to the Company’s Common Stock, pari-passu to the Company's Series A Preferred, and are subordinate and rank junior
to (i) the Series B Preferred; (ii) the Series C Preferred; (iii) any Preferred Stock (“ New Preferred Qualified Financing Each share of Series A-1
Preferred has a liquidation preference equal to the greater of (i) $1,000 per share plus all accrued and unpaid dividends, or (ii)
such amount per share as would have been payable had each such share been converted into Common Stock immediately prior to such
liquidation, dissolution or winding up (the amount payable pursuant to the foregoing is referred to herein as the “Series
A-1 Liquidation Preference Amount”) before any payment shall be made or any assets distributed to the holders of the Common
Stock or any other classes and series of equity securities of the Company which by their terms rank junior to the Series A-1 Preferred. Each share of Series A-1
Preferred is convertible into that number of shares of the Company’s Common Stock (“ Series A-1 Conversion Shares The Series A-1 Preferred
is a freestanding financial instrument that contains characteristics of both liabilities and equity. Guidance for accounting for
freestanding financial instruments that contain characteristics of both liabilities and equity are contained in ASC 480 and ASR
268 . The Company noted that the
Series A-1 Preferred Stock instrument was a hybrid instrument that contains several embedded features. In November 2014, the FASB
issued ASU 2014-16 to amend ASC 815, “ Derivatives and Hedging ASC 815 Using the whole instrument
approach (described more fully in Note 6), the Company concluded that the host instrument is more akin to equity than debt as the
majority of identified features contain more characteristics of equity. The Company evaluated the
identified embedded features of the Series A-1 Preferred host instrument and determined that certain features did not meet the
definition of and did not contain the characteristics of derivative financial instruments requiring bifurcation at fair value from
the host instrument. During July 2020, the Company
entered into an Exchange Agreement, Consent and Waiver (“ Exchange Agreement Series A Holders Series A Restructuring As there is no specific
guidance under GAAP on whether an amendment to, or exchange of, an equity-classified preferred stock instrument (whether presented
in temporary or permanent equity) that is not within the scope of ASC 718 should be accounted for as an extinguishment or a modification,
the Company used, by analogy, the Guidance in ASC 470, (“Debt”) regarding the modification of debt instruments and
determined that the exchange transaction was an extinguishment. If a modification or exchange represents an extinguishment for
accounting purposes, it is accounted for as a redemption of the existing equity instrument and the issuance of a new instrument. ASC 260-10-S99-2 (“SEC
Staff Announcement: The Effect on the Calculation of Earnings Per Share for a Period That Includes the Redemption or Induced Conversion
of Preferred Stock” The Company measured the
fair value of the Series A and A-1 Preferred stock immediately before and after the modification date by measuring the value of
Common Stock each instrument was convertible into and determined that the modification resulted in a deemed dividend of approximately
$2,272,000. During the three months
ended September 30, 2020, certain Holders of Series A-1 Preferred converted 350 shares of Series A-1 Preferred into 538,452 shares
of the Company’s Common Stock. As of September 30, 2020, there were 18,200 shares of Series A-1 Preferred outstanding. During
the three and nine months ended September 30, 2020, there were no dividends paid nor any accrued unpaid dividends on Series A-1
Preferred. On September 28, 2020, the
Company received executed written consents from (i) the requisite holders of the Company's voting securities, voting on an as-converted
basis, and (ii) the requisite holders of Series A-1 Preferred, voting as a separate class, approving the Amended Series A-1 Certificate,
which, among other things, provides for (i) the automatic, mandatory conversion of all Series A-1 Preferred into Common Stock at
a rate of 10% per month following the Closing of the Series D Financing until all shares of Series A-1 Preferred have been converted,
with the conversion price for such conversion reduced from $0.65 per share of Common Stock, to $0.20 per share of Common Stock,
and (ii) a reduction of the dividend rate from 8% of the stated Series A-1 Liquidation Preference Amount if paid in cash and 10%
of the stated Series A-1 Liquidation Preference Amount if paid in Common Stock, to 4% of the Series A-1 Liquidation Preference
Amount, with the dividends being paid only in shares of Common Stock. This action did not become effective until 20 calendar days
after an Information Statement was delivered to our shareholders. Such Information Statement was delivered on October 13, 2020. Series B Convertible
Preferred Stock The Company had 239,400
shares of Series B Convertible Preferred stock, par value $0.01 per share (“ Series B Preferred Common Stock The following table
summarizes Common Stock activity for the nine months ended September 30, 2020:
Common Stock
Shares outstanding at December 31, 2019 113,346,472
Shares issued pursuant to option exchange 775,893
Shares issued pursuant to Series A-1 conversion 538,452
Shares issued as payment of stock dividend on Series A Preferred 219,374
Shares issued as payment of stock dividend on Series C Preferred 5,176,734
Shares issued to secure financing facility 2,500,000
Shares issued for cash 15,700,000
Shares outstanding at September 30, 2020 138,256,925 In February and March of
2020, the Company sold, and Triton purchased, an aggregate of 10,000,000 shares of the Company’s Common Stock for cash. In
February, the Company sold 4,000,000 shares of Common Stock for $0.16 per share resulting in gross proceeds to the Company of $640,000.
In March 2020, the Company sold 6,000,000 shares of Common Stock resulting in gross proceeds to the Company of $765,000, or a per
share purchase price of $0.13 per share. Aggregate net proceeds from this financing approximated $1,387,000 after recognition of
direct offering costs. In May 2020, the Company
issued to Lincoln Park 2,500,000 shares of its Common Stock as consideration for entering into the Lincoln Purchase Agreement.
The Company has recorded this issuance as a deferred stock issuance cost in the amount of $400,000. Such deferred stock issuance
costs will be recognized as a charge against paid in capital in proportion to securities sold under the Lincoln Purchase Agreement. During May 2020, the Company
sold 2,500,000 shares of its Common Stock to Lincoln Park pursuant to the Lincoln Park Purchase Agreement for $0.10 per share resulting
in proceeds to the Company of $250,000. At various dates in July
and August 2020, the Company sold an aggregate of 3,200,000 shares of its Common Stock to Lincoln Park pursuant to the Lincoln
Park Purchase Agreement resulting in net proceeds to the Company of approximately $659,000. During the three months
ended September 30, 2020, the Company issued an aggregate of 219,374 shares of its Common Stock as payment for dividends due on
the Company’s Series A Preferred for the periods ended March 31, 2020, June 30, 2020 and September 30, 2020. Also during
the three months ended September 30, 2020, the Company issued an aggregate of 5,176,734 shares of its Common Stock as payment for
dividends due on the Company’s Series C Preferred for the periods ended March 31, 2020, June 30, 2020 and September 30, 2020. During the three months
ended September 30, 2020, the Company issued 538,452 shares of its Common Stock pursuant to the conversion of 350 shares of Series
A-1 Preferred. During the nine months ended
September 30, 2020, the Company issued 612,750 shares of its Common Stock pursuant to exchange agreements with certain terminated
employees whereby such employees exchanged an aggregate 1,225,500 Common Stock purchase options for 612,750 shares of Common Stock
as a component of their severance agreement. Disclosure of any incremental compensation expense and the related accounting
is set forth in the Stock-Based Compensation section of this note. During the
nine months ended September 30, 2020, the Company granted 708,916 restricted stock units (“ RSUs Warrants The following table summarizes
warrant activity for the following periods:
Warrants
Weighted-Average Exercise Price
Balance at December 31, 2019 1,733,856 $ 0.14
Granted — —
Expired/Canceled (90,000 ) 1.28
Cancelled in conjunction with Series A-1 issuance (739,372 ) 0.01
Exercised — —
Balance at September 30, 2020 904,484 $ 0.14 As of September 30, 2020,
warrants to purchase 904,484 Stock-Based Compensation The Company’s 1999
Stock Award Plan (the “ 1999 Plan On June 9, 2020, pursuant
to authorization obtained from the Company’s stockholders, the Company adopted the 2020 Omnibus Stock Incentive Plan (the
” 2020 Plan Code The 2020 Plan supersedes
and replaces the 1999 Plan and therefore no new awards will be granted under the 1999 Plan. Any awards outstanding under the 1999
Plan on the date of approval of the 2020 Plan will remain subject to the 1999 Plan. All shares of Common Stock remaining authorized
and available for issuance under the 1999 Plan and any shares subject to outstanding awards under the 1999 Plan that subsequently
expire, terminate, or are surrendered or forfeited for any reason without issuance of shares will automatically become available
for issuance under the 2020 Plan. As of September 30, 2020, 27,149,707 shares are available for issuance under the 2020 Plan. The Company estimates the
fair value of its stock options using a Black-Scholes option-pricing model, consistent with the provisions of ASC 718, “ Compensation
– Stock Compensation ASC 718 requires the use
of a valuation model to calculate the fair value of stock-based awards. The Company has elected to use the Black-Scholes option-pricing
model, which incorporates various assumptions including volatility, expected life, and interest rates. The Company is required
to make various assumptions in the application of the Black-Scholes option-pricing model. The Company has determined that the best
measure of expected volatility is based on the historical weekly volatility of the Company’s Common Stock. Historical volatility
factors utilized in the Company’s Black-Scholes computations for the nine months ended September 30, 2020 and 2019 ranged
from 57% to 84%. The Company has elected to estimate the expected life of an award based upon the SEC approved “simplified
method” noted under the provisions of Staff Accounting Bulletin Topic 14. The expected term used by the Company during the
nine months ended September 30, 2020 was 5.17 years. The difference between the actual historical expected life and the simplified
method was immaterial. The interest rate used is the risk-free interest rate and is based upon U.S. Treasury rates appropriate
for the expected term. Interest rates used in the Company’s Black-Scholes calculations for the nine months ended September
30, 2020 and 2019 averaged 2.58%. Dividend yield is zero as the Company does not expect to declare any dividends on the Company’s
common shares in the foreseeable future. In addition to the key assumptions
used in the Black-Scholes model, the estimated forfeiture rate at the time of valuation is a critical assumption. The Company has
adopted the provisions of ASU 2016-09 and will continue to use an estimated annualized forfeiture rate of approximately 0% for
corporate officers, 4.1% for members of the Board of Directors and 6.0% for all other employees. A summary of the activity under the Company’s
stock option plans is as follows:
Options
Weighted-Average Exercise Price
Balance at December 31, 2019 7,204,672 $ 1.32
Granted 2,320,000 $ 0.15
Expired/Cancelled (7,050,002 ) $ 1.35
Exercised — $ —
Balance at September 30, 2020 2,474,670 $ 0.20 During the nine months ended
September 30, 2020, the Company issued an aggregate 2,320,000 options to purchase common stock at exercise prices of $0.13 to $0.15. During the nine months ended
September 30, 2020, certain terminated employees exchanged 1,200,000 Common Stock purchase options for 600,000 shares of Common
Stock as a component of their severance agreement. The Company recorded the grant date fair value of these Common Stock issuances
as severance expense in the amount of approximately $86,000. During t he
nine months ended September 30, 2020, certain employees exchanged 1,417,832 Common Stock purchase options for 708,916 Restricted
Stock Units (“ RSUs During
the nine months ended September 30, 2020, certain members of the Company’s Board of Directors and certain officers exchanged
3,467,000 Common Stock purchase options for 1,733,500 RSUs. In addition to the aggregate
6,084,832 options exchanged or pending exchange as disclosed above, an additional 965,170 Common Stock purchase options expired
unexercised during the nine months ended September 30, 2020. There were no options exercised
during the three and nine months ended September 30, 2020. The intrinsic value of options
exercisable and outstanding at September 30, 2020 was $0. T he aggregate intrinsic value for all
options outstanding as of September 30, 2020 was $0. The Company periodically
issues RSUs to certain employees which vest over time. When vested, each RSU represents the right to that number of shares of Common
Stock equal to the number of RSUs granted. The grant date fair value for RSU’s is based upon the market price of the Company's
Common Stock on the date of the grant. The fair value is then amortized to compensation expense over the requisite service period
or vesting term. A summary of the activity related to RSUs is
as follows:
RSU’s
Weighted-Average Issuance Price
Balance at December 31, 2019 — $ —
Granted 2,942,416 $ 0.16
Expired/Cancelled (572,952 ) $ 0.17
Vested (546,016 ) $ 0.17
Balance at September 30, 2020 1,823,448 $ 0.16 During t he
nine months ended September 30, 2020, the Company granted 708,916 RSUs to certain employees in exchange for options
to purchase 1,417,832 shares of Common Stock held by such employees. During the nine months ended September 30, 2020, 163,143
of these RSUs vested with the remainder of such RSUs vesting quarterly over a period of two years. During
the nine months ended September 30, 2020, the Company agreed to grant 1,733,500 RSUs to certain officers and members of the Company’s
Board of Directors in exchange for options to purchase 3,467,000 shares of Common Stock held by such officers and directors. During
the nine months ended September 30, 2020, 366,203 of these RSUs vested with the remainder of such RSUs vesting quarterly over a
period of two years. However, principally due to the lack of authorized but unissued shares of Common Stock to satisfy certain
commitments of the Company, and in lieu of pending efforts to restructure certain issued and outstanding preferred stock and secure
additional working capital, the Company and certain officers and directors have agreed to suspend the issuance common stock under
the RSU agreements. The Company determined that
the exchange agreements are a modification of a share-based payment award under ASC 718. Accordingly, the Company computed any
incremental compensation expense as a component of the total compensation cost to be measured at the modification date. Aggregate
incremental compensation expense measured from the modifications of stock options was approximately $385,000. In
addition and unrelated to the aforementioned exchanges, on July 29, 2020, the Company granted 500,000 RSUs at a per share price
of $0.13 to certain employees. During the three months ended September 30, 2020, 16,670 of these RSUs vested with the remainder
of the RSU’s vesting at various dates over a two-year period. During the nine months ended
September 30, 2020, 572,952 RSUs expired unexercised. Stock-based compensation
expense for employees, officers and members of the Company’s Board of Directors, related to RSU’s, equity options,
and the modifications of equity options, has been classified as follows in the accompanying condensed consolidated statements of
operations (in thousands):
Three Months Ended September 30,
Nine Months Ended September 30,
2020 2019 2020 2019
Cost of revenue $ 2 $ 3 $ 6 $ 10
General and administrative 83 92 240 282
Sales and marketing 19 38 120 119
Research and development 23 35 83 104
Total $ 127 $ 168 $ 449 $ 5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0</t>
        </is>
      </c>
    </row>
    <row r="3">
      <c r="A3" s="3" t="inlineStr">
        <is>
          <t>Fair Value Disclosures [Abstract]</t>
        </is>
      </c>
    </row>
    <row r="4">
      <c r="A4" s="4" t="inlineStr">
        <is>
          <t>FAIR VALUE ACCOUNTING</t>
        </is>
      </c>
      <c r="B4" s="4" t="inlineStr">
        <is>
          <t xml:space="preserve">The Company accounts for
fair value measurements in accordance with ASC 820, “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September 30, 2020
($ in thousands) Total Level 1 Level 2 Level 3
Assets:
Pension assets $ 1,785 $ — $ — $ 1,785
Totals $ 1,785 $ — $ — $ 1,785
Liabilities:
Derivative liabilities $ — $ — $ — $ —
Totals $ — $ — $ — $ —
Fair Value at December 31, 2019
($ in thousands) Total Level 1 Level 2 Level 3
Assets:
Pension assets $ 1,713 $ — $ — $ 1,713
Totals $ 1,713 $ — $ — $ 1,713
Liabilities:
Derivative liabilities $ 369 $ — $ — $ 369
Totals $ 369 $ — $ — $ 369 The Company’s German
pension plan is funded by insurance contract policies whereby the insurance company guarantees a fixed minimum return. The Company
has determined that the pension assets are appropriately classified within Level 3 of the fair value hierarchy because they are
valued using actuarial valuation methodologies which approximate cash surrender value that cannot be corroborated with observable
market data. All plan assets are managed in a policyholder pool in Germany by outside investment managers. The investment manager
is responsible for the investment strategy of the insurance premiums that Company submits and does not hold individual assets per
participating employer. The German Federal Financial Supervisory oversees and supervises the insurance contracts. As of September 30, 2020,
the Company had embedded features contained in the Series C Preferred host instrument (issued in September 2018) that qualified
for derivative liability treatment. The recorded fair market value of these features was approximately $0
and $369,000 at September 30, 2020 and December 31, 2019, respectively, and are classified as a current liability in the condensed
consolidated balance sheets as of September 30, 2020 and December 31, 2019. The fair value of the Company’s derivative liabilities
is classified within Level 3 of the fair value hierarchy because they are valued using pricing models that incorporate management
assumptions that cannot be corroborated with observable market data. The Company uses the lattice framework, Monte-Carlo
simulations and other fair value methodologies in the determination of the fair value of derivative liabilities. In November
2020, pursuant to the Series D Financing, all holders of Series C Preferred will be exchanging their shares of Series C Preferred
for shares of Series D Preferred and the embedded derivative liabilities bifurcated in the Series C Preferred cease to exist. Some of the aforementioned
fair value methodologies are affected by the Company’s stock price as well as assumptions regarding the expected stock price
volatility over the term of the derivative liabilities in addition to the probability of future events. Significant assumptions
used in the fair value methodologies during the nine months ended September 30, 2020 are a risk-free rate of 0.10%, equity volatility
of 150%, effective life of 0.25 years and a preferred stock dividend rate of 0%. These assumptions incorporate management’s
estimate of the probability of future financings (Series D Financing) with terms requiring the conversion of the Series C Preferred
and the timing of potential change of control events. The primary assumptions impacted by Series D Financing were the effective
life of 0.25 years and equity volatility. Significant assumption used in the fair value methodologies during the nine months ended
September 30, 2019 are a risk-free rate of 1.54% - 1.62%, equity volatility of 68% - 70%, effective life of 1.95 – 3.95 years
and a preferred stock dividend rate of 10%. The Company monitors the
activity within each level and any changes with the underlying valuation techniques or inputs utilized to recognize if any transfers
between levels are necessary. That determination is made, in part, by working with outside valuation experts for Level
3 instruments and monitoring market related data and other valuation inputs for Level 1 and Level 2 instruments. The reconciliations of Level
3 pension assets measured at fair value during the three months ended September 30, 2020 and 2019 are presented below:
($ in thousands)
Three months ended September 30, 2020
Three months ended September 30, 2019
Pension assets:
Fair value at beginning of period $ 1,711 $ 1,721
Return on plan assets 19 14
Company contributions and benefits paid, net (28 ) (4 )
Effect of exchange rate changes 83 (82 )
Fair value at end of period $ 1,785 $ 1,649 The reconciliations of Level
3 pension assets measured at fair value during the nine months ended September 30, 2020 and 2019 are presented below:
($ in thousands)
Nine months ended September 30, 2020
Nine months ended September 30, 2019
Pension assets:
Fair value at beginning of period $ 1,713 $ 1,733
Return on plan assets 49 44
Company contributions and benefits paid, net (61 ) (34 )
Effect of exchange rate changes 84 (94 )
Fair value at end of period $ 1,785 $ 1,649 The reconciliations of Level
3 derivative liabilities measured at fair value during the three months ended September 30, 2020 and 2019 are presented below:
($ in thousands)
Three months ended September 30, 2020
Three months ended September 30, 2019
Derivative liabilities:
Fair value at beginning of period $ 535 $ 1,008
Change in fair value included in earnings (535 ) (388 )
Fair value at end of period $ — $ 620 The reconciliations of Level
3 derivative liabilities measured at fair value during the nine months ended September 30, 2020 and 2019 are presented below:
($ in thousands)
Nine months ended September 30, 2020
Nine months ended September 30, 2019
Derivative liabilities:
Fair value at beginning of period $ 369 $ 1,065
Change in fair value included in earnings (369 ) (445 )
Fair value at end of period $ — $ 6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s Payable On February 12, 2020, the
Company entered into a factoring agreement (the " Factoring Agreement Factoring Lender Factoring Principal Factoring Collateral Closing Series
D Preferred Series D Financing Factoring Settlement During the nine months ended
September 30, 2020, the Company received advances from a second member of the Board of Directors (the " Board Lender Board Note Board Note Principal During the nine months ended
September 30, 2020, the Company received advances from a third member of the Board of Directors (the " Second Board Lender Second Board Note Board Notes Second
Board Note Princip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Amended and Restated Certificate of
Incorporation On
November 12, 2020, the Company filed its Amended Charter. The Amended Charter increases the number of authorized shares of Common
Stock from 345 million shares to 1.0 billion shares, resulting in a total increase of 655 million shares of Common Stock. The
Amended Charter, among other things, includes an exclusive jurisdiction provision, which provides that Delaware is the exclusive
jurisdiction, and the Delaware Court of Chancery as the exclusive forum, for all disputes relating to the internal affairs of
the Company, and the federal district courts of United States of America as the exclusive forum for the resolution of any causes
of action arising under the Securities Act. New Section 13 is not intended to apply to derivative actions brought by shareholders
for claims arising under the Securities Exchange Act of 1934, as amended, as the federal district courts have exclusive jurisdiction
over all matters arising thereunder. Amendment to Series A Convertible
Preferred Stock On
November 12, 2020, the Company filed the Amended Series A Certificate, as approved by the shareholders of the Company pursuant
to the action by written consent received by the Company on September 28, 2020. The Amended Series A Certificate, among other
things: (i) amends the terms of conversion from Series A Preferred to Common Stock by (A) amending the conversion price from $1.15
per share of Common Stock to $0.20 per share of Common Stock, (B) amending the voluntary conversion process by providing a voluntary
conversion window, beginning on the consummation of the Series D Financing and ending on August 1, 2021 (the “ Conversion
Period Amendment to Series A-1 Convertible
Preferred Stock On
November 12, 2020, the Company filed Amended Series A-1 Certificate. The Amended Series A-1 Certificate, among other things: (i)
amends the terms of conversion from Series A-1 Preferred to Common Stock, by (A) amending the conversion price from $0.65 per
share of Common Stock to $0.20 per share of Common Stock, (B) amending the voluntary conversion process by providing a voluntary
conversion window, beginning on the consummation of the Series D Financing and ending on August 1, 2021 (the “ Conversion
Period Amendment to Series C Convertible
Preferred Stock On
November 12, 2020, the Company filed the Amended Series C Certificate to, without limitation, provide for a drag-along right whereby
if at any time one or more holders of Series C Preferred then holding, in the aggregate, more than 50% of the outstanding shares
of Series C Preferred, exchange all (but not less than all) of each such exchanging shareholder’s shares of Series C Preferred
for shares of Series D Preferred, then such initiating shareholder(s), in their sole discretion, shall have the right to require
that all the holders of Series C Preferred similarly exchange their shares of Series C Preferred into shares of Series D Preferred
on identical terms and conditions to the majority shareholders that elected to exchange their Series C Preferred into Series D
Preferred. Additionally, the Series C Certificate was amended to provide that the Series C Preferred shall rank junior to the
newly authorized and issued Series D Preferred. Creation of Series D Convertible Preferred
Stock On
November 12, 2020, the Company filed the Series D Certificate. Pursuant to the Series D Certificate, the Series D Preferred ranks
senior to all Common Stock and all other present and future classes or series of capital stock, except for Series B Preferred,
and upon liquidation will be entitled to receive the Liquidation Preference Amount (as defined in the Series D Certificate) plus
any accrued and unpaid dividends, before the payment or distribution of the Company’s assets or the proceeds thereof is
made to the holders of any junior securities. Additionally, dividends on shares of Series D Preferred will be paid prior to any
junior securities, and are to be paid at the rate of 4% of the Stated Value (as defined in the Series D Certificate) per share
per annum in the form of cash or shares of Series D Preferred. Holders of Series D Preferred shall vote together with holders
of Common Stock on an as-converted basis, and not as a separate class, except (i) the holders of Series D Preferred, voting as
a separate class, shall be entitled to elect two directors, (ii) the holders of Series D Preferred have the right to vote as a
separate class regarding the waiver of certain protective provisions set forth in the Series D Certificate, and (iii) as otherwise
required by law. The
holders of Series D Preferred may voluntarily convert their shares of Series D Preferred into Common Stock at any time that is
at least ninety days following the issuance date, at the conversion price calculated by dividing the Stated Value by the conversion
price of $0.0583 per share of Common Stock, subject to adjustments as set forth in Section 5(e) of the Series D Certificate. The
shares of Common Stock issuable upon conversion of the Series D Preferred shall be subject to the following registration rights:
(i) one demand registration starting three months after the Closing, (ii) two demand registrations starting one year after the
Closing, and (iii) unlimited piggy-back and Form S-3 registration rights with reasonable and customary terms. On
the fourth anniversary of the Issuance Date, or in the event of the consummation of a Change of Control, if any shares of Series
D Preferred are outstanding, then each holder of Series D Preferred shall have the right (the “ Holder Redemption Right Holder Redemption Price Closing of Series
D Financing On
November 12, 2020 (“ Closing Date Bridge Note Conversion Purchase Agreement Securities Act On
the Closing Date, the Company exchanged approximately $661,000 of liabilities of the Company for 661.3 shares of Series D Preferred,
and received notice from the holders of a majority of the Series C Preferred (the “ Series C Exchange Notice Series C Exchange Series C Exchange Agreement In
connection with the Purchase Agreement, the Company entered into an Exchange Agreement with certain holders of the Series C Preferred
which hold, in the aggregate, more than 50% of the outstanding shares of Series C Preferred (the “ Exchange Agreement Payment of Factoring Settlement On
November 12, 2020, the Company and the Factoring Lender entered into that certain Satisfaction and Release Agreement (the " Factoring
Release Satisfaction
of Board Notes On
November 12, 2020, in connection with the Closing of the Series D Financing, the Board Lenders (See Note 1) entered into (i) Debt
Exchange Agreements (collectively, the " Debt Exchange Agreements Release Agreements In
November 2020, the Company issued 127,842 shares of its Common Stock as payment of dividends on its Series C Preferred for the
period October 1, 2020 up to the closing date of the Company’s Series D Preferred financing. In November 2020,
the Company issued an aggregate 1,107,355 shares of its Common Stock to certain employees and member of management and the Company’s
Board of directors pursuant to the vesting of RSUs held by these individua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906</v>
      </c>
      <c r="C3" s="6" t="n">
        <v>1030</v>
      </c>
    </row>
    <row r="4">
      <c r="A4" s="4" t="inlineStr">
        <is>
          <t>Accounts receivable, net of allowance for doubtful accounts of $7 at September 30, 2020 and December 31, 2019.</t>
        </is>
      </c>
      <c r="B4" s="5" t="n">
        <v>473</v>
      </c>
      <c r="C4" s="5" t="n">
        <v>657</v>
      </c>
    </row>
    <row r="5">
      <c r="A5" s="4" t="inlineStr">
        <is>
          <t>Inventory, net</t>
        </is>
      </c>
      <c r="B5" s="5" t="n">
        <v>22</v>
      </c>
      <c r="C5" s="5" t="n">
        <v>615</v>
      </c>
    </row>
    <row r="6">
      <c r="A6" s="4" t="inlineStr">
        <is>
          <t>Other current assets</t>
        </is>
      </c>
      <c r="B6" s="5" t="n">
        <v>178</v>
      </c>
      <c r="C6" s="5" t="n">
        <v>243</v>
      </c>
    </row>
    <row r="7">
      <c r="A7" s="4" t="inlineStr">
        <is>
          <t>Total current assets</t>
        </is>
      </c>
      <c r="B7" s="5" t="n">
        <v>3579</v>
      </c>
      <c r="C7" s="5" t="n">
        <v>2545</v>
      </c>
    </row>
    <row r="8">
      <c r="A8" s="4" t="inlineStr">
        <is>
          <t>Property and equipment, net</t>
        </is>
      </c>
      <c r="B8" s="5" t="n">
        <v>169</v>
      </c>
      <c r="C8" s="5" t="n">
        <v>216</v>
      </c>
    </row>
    <row r="9">
      <c r="A9" s="4" t="inlineStr">
        <is>
          <t>Other assets</t>
        </is>
      </c>
      <c r="B9" s="5" t="n">
        <v>512</v>
      </c>
      <c r="C9" s="5" t="n">
        <v>257</v>
      </c>
    </row>
    <row r="10">
      <c r="A10" s="4" t="inlineStr">
        <is>
          <t>Operating lease right-of-use assets</t>
        </is>
      </c>
      <c r="B10" s="5" t="n">
        <v>1649</v>
      </c>
      <c r="C10" s="5" t="n">
        <v>1906</v>
      </c>
    </row>
    <row r="11">
      <c r="A11" s="4" t="inlineStr">
        <is>
          <t>Intangible assets, net of accumulated amortization</t>
        </is>
      </c>
      <c r="B11" s="5" t="n">
        <v>61</v>
      </c>
      <c r="C11" s="5" t="n">
        <v>70</v>
      </c>
    </row>
    <row r="12">
      <c r="A12" s="4" t="inlineStr">
        <is>
          <t>Goodwill</t>
        </is>
      </c>
      <c r="B12" s="5" t="n">
        <v>3416</v>
      </c>
      <c r="C12" s="5" t="n">
        <v>3416</v>
      </c>
    </row>
    <row r="13">
      <c r="A13" s="4" t="inlineStr">
        <is>
          <t>Total assets</t>
        </is>
      </c>
      <c r="B13" s="5" t="n">
        <v>9386</v>
      </c>
      <c r="C13" s="5" t="n">
        <v>8410</v>
      </c>
    </row>
    <row r="14">
      <c r="A14" s="3" t="inlineStr">
        <is>
          <t>Current Liabilities:</t>
        </is>
      </c>
    </row>
    <row r="15">
      <c r="A15" s="4" t="inlineStr">
        <is>
          <t>Accounts payable</t>
        </is>
      </c>
      <c r="B15" s="5" t="n">
        <v>1380</v>
      </c>
      <c r="C15" s="5" t="n">
        <v>515</v>
      </c>
    </row>
    <row r="16">
      <c r="A16" s="4" t="inlineStr">
        <is>
          <t>Deferred revenue</t>
        </is>
      </c>
      <c r="B16" s="5" t="n">
        <v>1256</v>
      </c>
      <c r="C16" s="5" t="n">
        <v>1629</v>
      </c>
    </row>
    <row r="17">
      <c r="A17" s="4" t="inlineStr">
        <is>
          <t>Accrued expenses</t>
        </is>
      </c>
      <c r="B17" s="5" t="n">
        <v>1346</v>
      </c>
      <c r="C17" s="5" t="n">
        <v>1312</v>
      </c>
    </row>
    <row r="18">
      <c r="A18" s="4" t="inlineStr">
        <is>
          <t>Notes payable to related parties</t>
        </is>
      </c>
      <c r="B18" s="5" t="n">
        <v>900</v>
      </c>
      <c r="C18" s="5" t="n">
        <v>0</v>
      </c>
    </row>
    <row r="19">
      <c r="A19" s="4" t="inlineStr">
        <is>
          <t>Operating lease liabilities, current portion</t>
        </is>
      </c>
      <c r="B19" s="5" t="n">
        <v>412</v>
      </c>
      <c r="C19" s="5" t="n">
        <v>373</v>
      </c>
    </row>
    <row r="20">
      <c r="A20" s="4" t="inlineStr">
        <is>
          <t>Notes payable, current portion</t>
        </is>
      </c>
      <c r="B20" s="5" t="n">
        <v>2905</v>
      </c>
      <c r="C20" s="5" t="n">
        <v>0</v>
      </c>
    </row>
    <row r="21">
      <c r="A21" s="4" t="inlineStr">
        <is>
          <t>Derivative liabilities</t>
        </is>
      </c>
      <c r="B21" s="5" t="n">
        <v>0</v>
      </c>
      <c r="C21" s="5" t="n">
        <v>369</v>
      </c>
    </row>
    <row r="22">
      <c r="A22" s="4" t="inlineStr">
        <is>
          <t>Total current liabilities</t>
        </is>
      </c>
      <c r="B22" s="5" t="n">
        <v>8199</v>
      </c>
      <c r="C22" s="5" t="n">
        <v>4198</v>
      </c>
    </row>
    <row r="23">
      <c r="A23" s="4" t="inlineStr">
        <is>
          <t>Other long-term liabilities</t>
        </is>
      </c>
      <c r="B23" s="5" t="n">
        <v>69</v>
      </c>
      <c r="C23" s="5" t="n">
        <v>118</v>
      </c>
    </row>
    <row r="24">
      <c r="A24" s="4" t="inlineStr">
        <is>
          <t>Notes payable, net of current portion</t>
        </is>
      </c>
      <c r="B24" s="5" t="n">
        <v>853</v>
      </c>
      <c r="C24" s="5" t="n">
        <v>0</v>
      </c>
    </row>
    <row r="25">
      <c r="A25" s="4" t="inlineStr">
        <is>
          <t>Lease liabilities, net of current portion</t>
        </is>
      </c>
      <c r="B25" s="5" t="n">
        <v>1406</v>
      </c>
      <c r="C25" s="5" t="n">
        <v>1716</v>
      </c>
    </row>
    <row r="26">
      <c r="A26" s="4" t="inlineStr">
        <is>
          <t>Pension obligation</t>
        </is>
      </c>
      <c r="B26" s="5" t="n">
        <v>2380</v>
      </c>
      <c r="C26" s="5" t="n">
        <v>2256</v>
      </c>
    </row>
    <row r="27">
      <c r="A27" s="4" t="inlineStr">
        <is>
          <t>Total liabilities</t>
        </is>
      </c>
      <c r="B27" s="5" t="n">
        <v>12907</v>
      </c>
      <c r="C27" s="5" t="n">
        <v>8288</v>
      </c>
    </row>
    <row r="28">
      <c r="A28" s="3" t="inlineStr">
        <is>
          <t>Mezzanine Equity:</t>
        </is>
      </c>
    </row>
    <row r="29">
      <c r="A29" s="4" t="inlineStr">
        <is>
          <t>Series C Convertible Redeemable Preferred Stock, $0.01 par value, designated 1,000 shares, 1,000 shares issued and outstanding at September 30, 2020 (unaudited) and December 31, 2019, respectively; liquidation preference $10,000 at September 30, 2020 (unaudited) and $10,000 at December 31, 2019.</t>
        </is>
      </c>
      <c r="B29" s="5" t="n">
        <v>9401</v>
      </c>
      <c r="C29" s="5" t="n">
        <v>8884</v>
      </c>
    </row>
    <row r="30">
      <c r="A30" s="3" t="inlineStr">
        <is>
          <t>Shareholders' Deficit:</t>
        </is>
      </c>
    </row>
    <row r="31">
      <c r="A31" s="4" t="inlineStr">
        <is>
          <t>Common Stock, $0.01 par value, 345,000,000 and 175,000,000 shares authorized at September 30, 2020 (unaudited) and December 31, 2019, respectively; 138,263,629 and 113,353,176 shares issued at September 30, 2020 (unaudited) and December 31, 2019, respectively, and 138,256,925 and 113,346,472 shares outstanding at September 30, 2020 (unaudited) and December 31, 2019, respectively.</t>
        </is>
      </c>
      <c r="B31" s="5" t="n">
        <v>1382</v>
      </c>
      <c r="C31" s="5" t="n">
        <v>1133</v>
      </c>
    </row>
    <row r="32">
      <c r="A32" s="4" t="inlineStr">
        <is>
          <t>Additional paid in capital</t>
        </is>
      </c>
      <c r="B32" s="5" t="n">
        <v>199870</v>
      </c>
      <c r="C32" s="5" t="n">
        <v>195079</v>
      </c>
    </row>
    <row r="33">
      <c r="A33" s="4" t="inlineStr">
        <is>
          <t>Treasury stock, at cost 6,704 shares</t>
        </is>
      </c>
      <c r="B33" s="5" t="n">
        <v>-64</v>
      </c>
      <c r="C33" s="5" t="n">
        <v>-64</v>
      </c>
    </row>
    <row r="34">
      <c r="A34" s="4" t="inlineStr">
        <is>
          <t>Accumulated other comprehensive loss</t>
        </is>
      </c>
      <c r="B34" s="5" t="n">
        <v>-1815</v>
      </c>
      <c r="C34" s="5" t="n">
        <v>-1741</v>
      </c>
    </row>
    <row r="35">
      <c r="A35" s="4" t="inlineStr">
        <is>
          <t>Accumulated deficit</t>
        </is>
      </c>
      <c r="B35" s="5" t="n">
        <v>-212297</v>
      </c>
      <c r="C35" s="5" t="n">
        <v>-203171</v>
      </c>
    </row>
    <row r="36">
      <c r="A36" s="4" t="inlineStr">
        <is>
          <t>Total shareholders' deficit</t>
        </is>
      </c>
      <c r="B36" s="5" t="n">
        <v>-12922</v>
      </c>
      <c r="C36" s="5" t="n">
        <v>-8762</v>
      </c>
    </row>
    <row r="37">
      <c r="A37" s="4" t="inlineStr">
        <is>
          <t>Total liabilities, mezzanine equity and shareholders' deficit</t>
        </is>
      </c>
      <c r="B37" s="5" t="n">
        <v>9386</v>
      </c>
      <c r="C37" s="5" t="n">
        <v>8410</v>
      </c>
    </row>
    <row r="38">
      <c r="A38" s="4" t="inlineStr">
        <is>
          <t>Series A Preferred Stock</t>
        </is>
      </c>
    </row>
    <row r="39">
      <c r="A39" s="3" t="inlineStr">
        <is>
          <t>Shareholders' Deficit:</t>
        </is>
      </c>
    </row>
    <row r="40">
      <c r="A40" s="4" t="inlineStr">
        <is>
          <t>Preferred stock</t>
        </is>
      </c>
      <c r="B40" s="5" t="n">
        <v>0</v>
      </c>
      <c r="C40" s="5" t="n">
        <v>0</v>
      </c>
    </row>
    <row r="41">
      <c r="A41" s="4" t="inlineStr">
        <is>
          <t>Series A-1 Preferred Stock</t>
        </is>
      </c>
    </row>
    <row r="42">
      <c r="A42" s="3" t="inlineStr">
        <is>
          <t>Shareholders' Deficit:</t>
        </is>
      </c>
    </row>
    <row r="43">
      <c r="A43" s="4" t="inlineStr">
        <is>
          <t>Preferred stock</t>
        </is>
      </c>
      <c r="B43" s="5" t="n">
        <v>0</v>
      </c>
      <c r="C43" s="5" t="n">
        <v>0</v>
      </c>
    </row>
    <row r="44">
      <c r="A44" s="4" t="inlineStr">
        <is>
          <t>Series B Preferred Stock</t>
        </is>
      </c>
    </row>
    <row r="45">
      <c r="A45" s="3" t="inlineStr">
        <is>
          <t>Shareholders' Deficit:</t>
        </is>
      </c>
    </row>
    <row r="46">
      <c r="A46" s="4" t="inlineStr">
        <is>
          <t>Preferred stock</t>
        </is>
      </c>
      <c r="B46" s="6" t="n">
        <v>2</v>
      </c>
      <c r="C46"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The
accompanying condensed consolidated balance sheet as of December 31, 2019, which has been derived from audited financial statements,
and the unaudited interim condensed consolidated financial statements have been prepared by the Company in accordance with accounting
principles generally accepted in the United States of America (“ GAAP Operating results for the
three and nine months ended September 30, 2020 are not necessarily indicative of the results that may be expected for the year
ending December 31, 2020, or any other future periods. </t>
        </is>
      </c>
    </row>
    <row r="5">
      <c r="A5" s="4" t="inlineStr">
        <is>
          <t>Principles of Consolidation</t>
        </is>
      </c>
      <c r="B5" s="4" t="inlineStr">
        <is>
          <t xml:space="preserve">The condensed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 </t>
        </is>
      </c>
    </row>
    <row r="6">
      <c r="A6" s="4" t="inlineStr">
        <is>
          <t>Operating Cycle</t>
        </is>
      </c>
      <c r="B6" s="4" t="inlineStr">
        <is>
          <t xml:space="preserve">Assets and liabilities related
to long-term contracts are included in current assets and current liabilities in the accompanying condensed consolidated balance
sheets, although they will be liquidated in the normal course of contract completion which may take more than one operating cycle. </t>
        </is>
      </c>
    </row>
    <row r="7">
      <c r="A7" s="4" t="inlineStr">
        <is>
          <t>Use of Estimates</t>
        </is>
      </c>
      <c r="B7" s="4" t="inlineStr">
        <is>
          <t xml:space="preserve">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Significant estimates
include the evaluation of our ability to continue as a going concern, the allowance for doubtful accounts receivable, deferred
tax asset valuation allowances, assumptions used in the Black-Scholes model to calculate the fair value of share based payments,
fair value of financial instruments issued with and affected by the Series C Preferred Financing, assumptions used in the application
of revenue recognition policies, assumption used in the evaluation of the modification of our Series A Preferred Stock and exchange
for shares of Series A-1 Preferred Stock, assumptions used in the derivation of the Company’s incremental borrowing rate
used in the computation of the Company’s operating lease liabilities and assumptions used in the application of fair value
methodologies to calculate the fair value of pension assets and obligations. Actual results could differ from estimates. </t>
        </is>
      </c>
    </row>
    <row r="8">
      <c r="A8" s="4" t="inlineStr">
        <is>
          <t>Accounts Receivable</t>
        </is>
      </c>
      <c r="B8" s="4" t="inlineStr">
        <is>
          <t xml:space="preserve">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t>
        </is>
      </c>
    </row>
    <row r="9">
      <c r="A9" s="4" t="inlineStr">
        <is>
          <t>Inventories</t>
        </is>
      </c>
      <c r="B9" s="4" t="inlineStr">
        <is>
          <t xml:space="preserve">Finished goods inventories
are stated at the lower of cost, determined using the average cost method, or net realizable value. See Note 4. </t>
        </is>
      </c>
    </row>
    <row r="10">
      <c r="A10" s="4" t="inlineStr">
        <is>
          <t>Property, Equipment and Leasehold Improvements</t>
        </is>
      </c>
      <c r="B10" s="4" t="inlineStr">
        <is>
          <t xml:space="preserve">Property and equipment,
consisting of furniture and equipment, are stated at cost and are being depreciated on a straight-line basis over the estimated
useful lives of the assets, which generally range from three to five years. Maintenance and repairs are charged to expense as incurred.
Major renewals or improvements are capitalized. When assets are sold or abandoned, the cost and related accumulated depreciation
are removed from the accounts and the resulting gain or loss is recognized. Expenditures for leasehold improvements are capitalized.
Amortization of leasehold improvements is computed using the straight-line method over the shorter of the remaining lease term
or the estimated useful lives of the improvements. </t>
        </is>
      </c>
    </row>
    <row r="11">
      <c r="A11" s="4" t="inlineStr">
        <is>
          <t>Fair Value of Financial Instruments</t>
        </is>
      </c>
      <c r="B11" s="4" t="inlineStr">
        <is>
          <t xml:space="preserve">For certain of the Company’s
financial instruments, including accounts receivable, accounts payable, accrued expense, and deferred revenue, the carrying amounts
approximate fair value due to their relatively short maturities. </t>
        </is>
      </c>
    </row>
    <row r="12">
      <c r="A12" s="4" t="inlineStr">
        <is>
          <t>Lease Liabilities and Operating Lease Right-of-Use Assets</t>
        </is>
      </c>
      <c r="B12" s="4" t="inlineStr">
        <is>
          <t xml:space="preserve">The Company is a party to
certain contractual arrangements for office space which meet the definition of leases under Accounting Standards Codification (“ ASC ASC 842 A package of practical
expedients to not reassess:
● Whether a contract is or contains a lease
● Lease classification, and
● Initial direct costs </t>
        </is>
      </c>
    </row>
    <row r="13">
      <c r="A13" s="4" t="inlineStr">
        <is>
          <t>Revenue Recognition</t>
        </is>
      </c>
      <c r="B13" s="4" t="inlineStr">
        <is>
          <t xml:space="preserve">Effective January 1, 2018,
we adopted ASC 606, Revenue from Contracts with Customers (“ ASC 606 In accordance with ASC 606,
revenue is recognized when control of the promised goods or services is transferred to our customers, in an amount that reflects
the consideration we expect to be entitled to in exchange for those goods or services.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2. Identify the performance obligation in the contract;
3. Determine the transaction price;
4. Allocate the transaction price to the performance obligations in the contract; and
5. Recognize revenue when (or as) each performance obligation is satisfied. At contract inception, we
assess the goods and services promised in a contract with a customer and identify as a performance obligation each promise to transfer
to the customer either: (i) a good or service (or a bundle of goods or services) that is distinct, or (ii) a series of distinct
goods or services that are substantially the same and that have the same pattern of transfer to the customer. We recognize revenue
only when we satisfy a performance obligation by transferring a promised good or service to a customer. Determining the timing of
the satisfaction of performance obligations as well as the transaction price and the amounts allocated to performance obligations
requires judgement. We disclose disaggregation
of our customer revenue by classes of similar products and services as follows:
● Software licensing and royalties;
● Sales of computer hardware and identification media;
● Services; and
● Post-contract customer support. Software Licensing and Royalties Software licenses consist
of revenue from the sale of software for identity management applications. Our software licenses are functional intellectual property
and typically provide customers with the right to use our software in perpetuity as it exists when made available to the customer.
We recognize revenue from software licensing at a point in time upon delivery, provided all other revenue recognition criteria
are met. Royalties consist of revenue
from usage-based arrangements and guaranteed minimum-based arrangements. We recognize revenue for royalty arrangements at the later
of (i) when the related sales occur, or (ii) when the performance obligation to which some or all of the royalty has been allocated
has been satisfied. Computer Hardware
and Identification Media We generate revenue from
the sale of computer hardware and identification media. Revenue for these items is recognized upon delivery of these products to
the customer, provided all other revenue recognition criteria are met. Services Services revenue is comprised
primarily of software customization services, software integration services, system installation services and customer training.
Revenue is generally recognized upon completion of services and customer acceptance provided all other revenue recognition criteria
are met. Post-Contract Customer
Support (“PCS”) Post contract customer support
consists of maintenance on software and hardware for our identity management solutions. Arrangements with
Multiple Performance Obligations A performance obligation
is a promise in a contract to transfer a distinct good or service to the customer. In addition to selling software licenses, hardware
and identification media, services and post-contract customer support on a standalone basis, certain contracts include multiple
performance obligations. For such arrangements, we allocate revenue to each performance obligation based on our best estimate of
the relative standalone selling price. The standalone selling price for a performance obligation is the price at which we would
sell a promised good or service separately to a customer. The primary methods used to estimate standalone selling price are as
follows: (i) the expected cost-plus margin approach, under which we forecast our expected costs of satisfying a performance obligation
and then add an appropriate margin for that distinct good or service, and (ii) the percent discount off of list price approach. Contract Costs We recognize an asset for
the incremental costs of obtaining a contract with a customer if we expect the benefit of those costs to be longer than one year.
We apply a practical expedient to expense costs as incurred for costs to obtain a contract when the amortization period is one
year or less. At September 30, 2020 and December 31, 2019, we had capitalized incremental costs of obtaining a contract with a
customer of approximately $69,000 and $118,000, respectively. We recorded no additional contract costs during the three and nine
months ended September 30, 2020. Additionally, we recognized approximately $1,513,000 in revenue during the three and nine months
ended September 30, 2020 that was related to contract costs at the beginning of the period. Other Items We do not offer rights of
return for our products and services in the normal course of business. Sales tax collected from
customers is excluded from revenue. The following table sets
forth our disaggregated revenue for the three and nine months ended September 30, 2020 and 2019:
Three Months Ended September 30,
Nine Months Ended September 30,
Net Revenue 2020 2019 2020 2019
(dollars in thousands)
Software and royalties $ 587 $ 73 $ 780 $ 306
Hardware and consumables 13 15 75 53
Services 1,258 67 1,274 233
Maintenance 613 630 1,870 1,935
Total revenue $ 2,471 $ 785 $ 3,999 $ 2,527 </t>
        </is>
      </c>
    </row>
    <row r="14">
      <c r="A14" s="4" t="inlineStr">
        <is>
          <t>Customer Concentration</t>
        </is>
      </c>
      <c r="B14" s="4" t="inlineStr">
        <is>
          <t xml:space="preserve">For the three months ended
September 30, 2020, two customers accounted for approximately 82% or $2,037,000 of our total revenue and had trade receivables
at September 30, 2020 of $193,000. For the nine months ended September 30, 2020, two customers accounted for approximately 65%
or $2,588,000 of our total revenue and had trade receivables at September 30, 2020 of $193,000. For the three months ended
September 30, 2019, one customer accounted for approximately 28% or $216,000 of our total revenue and had trade receivables at
September 30, 2019 of $0. For the nine months ended September 30, 2019, two customers accounted for approximately 40%
or $1,009,000 of our total revenue and had trade receivables at September 30, 2019 of $161,000. </t>
        </is>
      </c>
    </row>
    <row r="15">
      <c r="A15" s="4" t="inlineStr">
        <is>
          <t>Recently Issued Accounting Standards</t>
        </is>
      </c>
      <c r="B15" s="4" t="inlineStr">
        <is>
          <t xml:space="preserve">From time to time, new accounting
pronouncements are issued by the Financial Accounting Standards Board (“ FASB FASB Accounting Standards
Update (‘ASU”) No. 2018-14 “Compensation —Retirement
Benefits —Defined Benefit Plans —General (Subtopic 715-20) —Disclosure Framework —Changes to the Disclosure
Requirements for Defined Benefit Plans” ASU 2018-14 FASB ASU No. 2019-12 Income Taxes (Topic 740) FASB ASU No. 2020-01 Investments-Equity Securities (Topic 321), Investments-Equity
Method and Joint Ventures (Topic 323), and Derivatives and Hedging (Topic 815)-Clarifying the Interactions between Topic
321, Topic 323, and Topic 815”, FASB ASU No. 2020-06 Debt—Debt with Conversion and Other Options (Subtopic 470-20) and Derivatives
and Hedging—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AND BASIS OF PRESENTATION (Tables)</t>
        </is>
      </c>
      <c r="B1" s="2" t="inlineStr">
        <is>
          <t>9 Months Ended</t>
        </is>
      </c>
    </row>
    <row r="2">
      <c r="B2" s="2" t="inlineStr">
        <is>
          <t>Sep. 30, 2020</t>
        </is>
      </c>
    </row>
    <row r="3">
      <c r="A3" s="3" t="inlineStr">
        <is>
          <t>Accounting Policies [Abstract]</t>
        </is>
      </c>
    </row>
    <row r="4">
      <c r="A4" s="4" t="inlineStr">
        <is>
          <t>Disaggregation of revenue</t>
        </is>
      </c>
      <c r="B4" s="4" t="inlineStr">
        <is>
          <t xml:space="preserve">Three Months Ended September 30,
Nine Months Ended September 30,
Net Revenue 2020 2019 2020 2019
(dollars in thousands)
Software and royalties $ 587 $ 73 $ 780 $ 306
Hardware and consumables 13 15 75 53
Services 1,258 67 1,274 233
Maintenance 613 630 1,870 1,935
Total revenue $ 2,471 $ 785 $ 3,999 $ 2,5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ET LOSS PER COMMON SHARE (Tables)</t>
        </is>
      </c>
      <c r="B1" s="2" t="inlineStr">
        <is>
          <t>9 Months Ended</t>
        </is>
      </c>
    </row>
    <row r="2">
      <c r="B2" s="2" t="inlineStr">
        <is>
          <t>Sep. 30, 2020</t>
        </is>
      </c>
    </row>
    <row r="3">
      <c r="A3" s="3" t="inlineStr">
        <is>
          <t>Basic income and diluted loss per common share - see Note 3:</t>
        </is>
      </c>
    </row>
    <row r="4">
      <c r="A4" s="4" t="inlineStr">
        <is>
          <t>Computation of basic and diluted loss per share</t>
        </is>
      </c>
      <c r="B4" s="4" t="inlineStr">
        <is>
          <t>(Amounts in thousands except share and per share amounts)
Three Months Ended September 30,
Nine Months Ended September 30,
2020 2019 2020 2019
Numerator for basic and diluted loss per share:
Net loss $ (626 ) $ (2,665 ) $ (6,652 ) $ (8,825 )
Preferred dividends, preferred stock discount accretion and deemed dividends from preferred stock exchange (2,529 ) (1,300 ) (5,275 ) (3,968 )
Net loss available to common shareholders $ (3,155 ) $ (3,965 ) $ (11,927 ) $ (12,793 )
Denominator for basic and dilutive loss per share – weighted-average shares outstanding 133,341,134 106,571,261 125,558,524 102,830,312
Basic and diluted loss per share available to common shareholders $ (0.02 ) $ (0.04 ) $ (0.09 ) $ (0.13 )</t>
        </is>
      </c>
    </row>
    <row r="5">
      <c r="A5" s="4" t="inlineStr">
        <is>
          <t>Antidilutive securities excluded from earnings per share</t>
        </is>
      </c>
      <c r="B5" s="4" t="inlineStr">
        <is>
          <t xml:space="preserve">Potential Dilutive Securities
Nine Months Ended September 30,
2020 2019
Convertible related party notes payable 3,517,338 —
Restricted stock units 1,823,463 —
Convertible redeemable preferred stock 54,495,592 42,627,000
Stock options 2,474,670 7,199,668
Warrants 904,484 1,733,856
Total potential dilutive securities 63,215,546 51,560,5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LECT BALANCE SHEET DETAILS (Tables)</t>
        </is>
      </c>
      <c r="B1" s="2" t="inlineStr">
        <is>
          <t>9 Months Ended</t>
        </is>
      </c>
    </row>
    <row r="2">
      <c r="B2" s="2" t="inlineStr">
        <is>
          <t>Sep. 30, 2020</t>
        </is>
      </c>
    </row>
    <row r="3">
      <c r="A3" s="3" t="inlineStr">
        <is>
          <t>Balance Sheet Related Disclosures [Abstract]</t>
        </is>
      </c>
    </row>
    <row r="4">
      <c r="A4" s="4" t="inlineStr">
        <is>
          <t>Estimated acquired intangible amortization expense</t>
        </is>
      </c>
      <c r="B4" s="4" t="inlineStr">
        <is>
          <t xml:space="preserve">Fiscal Year Ended December 31,
Estimated Amortization Expense ($ in thousands)
2020 (three months) $ 3
2021 12
2022 12
2023 12
2024 12
Thereafter 10
Totals $ 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Future minimum undiscounted lease payments</t>
        </is>
      </c>
      <c r="B4" s="4" t="inlineStr">
        <is>
          <t xml:space="preserve">($ in thousands)
2020 (three months) $ 164
2021 642
2022 652
2023 424
2024 386
Thereafter 132
Total 2,400
Short-term leases not included in lease liability —
Present Value effect on future minimum undiscounted lease payments at September 30, 2020 (582 )
Lease liability at September 30, 2020 $ 1,818
Less current portion (412 )
Non-current lease liability at September 30, 2020 $ 1,4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EZZANINE EQUITY (Tables)</t>
        </is>
      </c>
      <c r="B1" s="2" t="inlineStr">
        <is>
          <t>9 Months Ended</t>
        </is>
      </c>
    </row>
    <row r="2">
      <c r="B2" s="2" t="inlineStr">
        <is>
          <t>Sep. 30, 2020</t>
        </is>
      </c>
    </row>
    <row r="3">
      <c r="A3" s="3" t="inlineStr">
        <is>
          <t>Equity [Abstract]</t>
        </is>
      </c>
    </row>
    <row r="4">
      <c r="A4" s="4" t="inlineStr">
        <is>
          <t>Mezzanine equity</t>
        </is>
      </c>
      <c r="B4" s="4" t="inlineStr">
        <is>
          <t xml:space="preserve">Series C
Convertible,
Redeemable
Preferred
(amounts in thousands, except share amounts) Shares Amount
Total Series C Preferred Stock as of December 31, 2019 1,000 $ 8,884
Accretion of discount – deemed dividend for the nine months ended September 30, 2020 — 517
Total Series C Preferred Stock as of September 30, 2020 1,000 $ 9,4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ummary of common stock activity</t>
        </is>
      </c>
      <c r="B4" s="4" t="inlineStr">
        <is>
          <t xml:space="preserve">Common Stock
Shares outstanding at December 31, 2019 113,346,472
Shares issued pursuant to option exchange 775,893
Shares issued pursuant to Series A-1 conversion 538,452
Shares issued as payment of stock dividend on Series A Preferred 219,374
Shares issued as payment of stock dividend on Series C Preferred 5,176,734
Shares issued to secure financing facility 2,500,000
Shares issued for cash 15,700,000
Shares outstanding at September 30, 2020 138,256,925 </t>
        </is>
      </c>
    </row>
    <row r="5">
      <c r="A5" s="4" t="inlineStr">
        <is>
          <t>Summary of warrant activity</t>
        </is>
      </c>
      <c r="B5" s="4" t="inlineStr">
        <is>
          <t xml:space="preserve">Warrants
Weighted-Average Exercise Price
Balance at December 31, 2019 1,733,856 $ 0.14
Granted — —
Expired/Canceled (90,000 ) 1.28
Cancelled in conjunction with Series A-1 issuance (739,372 ) 0.01
Exercised — —
Balance at September 30, 2020 904,484 $ 0.14 </t>
        </is>
      </c>
    </row>
    <row r="6">
      <c r="A6" s="4" t="inlineStr">
        <is>
          <t>Summary of stock option plans activity</t>
        </is>
      </c>
      <c r="B6" s="4" t="inlineStr">
        <is>
          <t xml:space="preserve">Options
Weighted-Average Exercise Price
Balance at December 31, 2019 7,204,672 $ 1.32
Granted 2,320,000 $ 0.15
Expired/Cancelled (7,050,002 ) $ 1.35
Exercised — $ —
Balance at September 30, 2020 2,474,670 $ 0.20 </t>
        </is>
      </c>
    </row>
    <row r="7">
      <c r="A7" s="4" t="inlineStr">
        <is>
          <t>Summary of restricted stock unit activity</t>
        </is>
      </c>
      <c r="B7" s="4" t="inlineStr">
        <is>
          <t xml:space="preserve">RSU’s
Weighted-Average Issuance Price
Balance at December 31, 2019 — $ —
Granted 2,942,416 $ 0.16
Expired/Cancelled (572,952 ) $ 0.17
Vested (546,016 ) $ 0.17
Balance at September 30, 2020 1,823,448 $ 0.16 </t>
        </is>
      </c>
    </row>
    <row r="8">
      <c r="A8" s="4" t="inlineStr">
        <is>
          <t>Stock based compensation expense allocation</t>
        </is>
      </c>
      <c r="B8" s="4" t="inlineStr">
        <is>
          <t xml:space="preserve">Three Months Ended September 30,
Nine Months Ended September 30,
2020 2019 2020 2019
Cost of revenue $ 2 $ 3 $ 6 $ 10
General and administrative 83 92 240 282
Sales and marketing 19 38 120 119
Research and development 23 35 83 104
Total $ 127 $ 168 $ 449 $ 5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ACCOUNTING (Tables)</t>
        </is>
      </c>
      <c r="B1" s="2" t="inlineStr">
        <is>
          <t>9 Months Ended</t>
        </is>
      </c>
    </row>
    <row r="2">
      <c r="B2" s="2" t="inlineStr">
        <is>
          <t>Sep. 30, 2020</t>
        </is>
      </c>
    </row>
    <row r="3">
      <c r="A3" s="3" t="inlineStr">
        <is>
          <t>Fair Value Disclosures [Abstract]</t>
        </is>
      </c>
    </row>
    <row r="4">
      <c r="A4" s="4" t="inlineStr">
        <is>
          <t>Fair value measurement of assets and liabilities</t>
        </is>
      </c>
      <c r="B4" s="4" t="inlineStr">
        <is>
          <t xml:space="preserve">Fair Value at September 30, 2020
($ in thousands) Total Level 1 Level 2 Level 3
Assets:
Pension assets $ 1,785 $ — $ — $ 1,785
Totals $ 1,785 $ — $ — $ 1,785
Liabilities:
Derivative liabilities $ — $ — $ — $ —
Totals $ — $ — $ — $ —
Fair Value at December 31, 2019
($ in thousands) Total Level 1 Level 2 Level 3
Assets:
Pension assets $ 1,713 $ — $ — $ 1,713
Totals $ 1,713 $ — $ — $ 1,713
Liabilities:
Derivative liabilities $ 369 $ — $ — $ 369
Totals $ 369 $ — $ — $ 369 </t>
        </is>
      </c>
    </row>
    <row r="5">
      <c r="A5" s="4" t="inlineStr">
        <is>
          <t>Pension assets measured at fair value on a recurring basis</t>
        </is>
      </c>
      <c r="B5" s="4" t="inlineStr">
        <is>
          <t xml:space="preserve">($ in thousands)
Three months ended September 30, 2020
Three months ended September 30, 2019
Pension assets:
Fair value at beginning of period $ 1,711 $ 1,721
Return on plan assets 19 14
Company contributions and benefits paid, net (28 ) (4 )
Effect of exchange rate changes 83 (82 )
Fair value at end of period $ 1,785 $ 1,649 The reconciliations of Level
3 pension assets measured at fair value during the nine months ended September 30, 2020 and 2019 are presented below:
($ in thousands)
Nine months ended September 30, 2020
Nine months ended September 30, 2019
Pension assets:
Fair value at beginning of period $ 1,713 $ 1,733
Return on plan assets 49 44
Company contributions and benefits paid, net (61 ) (34 )
Effect of exchange rate changes 84 (94 )
Fair value at end of period $ 1,785 $ 1,649 </t>
        </is>
      </c>
    </row>
    <row r="6">
      <c r="A6" s="4" t="inlineStr">
        <is>
          <t>Schedule of derivative liabilities</t>
        </is>
      </c>
      <c r="B6" s="4" t="inlineStr">
        <is>
          <t xml:space="preserve">The reconciliations of Level
3 derivative liabilities measured at fair value during the three months ended September 30, 2020 and 2019 are presented below:
($ in thousands)
Three months ended September 30, 2020
Three months ended September 30, 2019
Derivative liabilities:
Fair value at beginning of period $ 535 $ 1,008
Change in fair value included in earnings (535 ) (388 )
Fair value at end of period $ — $ 620 The reconciliations of Level
3 derivative liabilities measured at fair value during the nine months ended September 30, 2020 and 2019 are presented below:
($ in thousands)
Nine months ended September 30, 2020
Nine months ended September 30, 2019
Derivative liabilities:
Fair value at beginning of period $ 369 $ 1,065
Change in fair value included in earnings (369 ) (445 )
Fair value at end of period $ — $ 6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OPERATIONS (Details Narrative) - USD ($) $ in Thousands</t>
        </is>
      </c>
      <c r="B1" s="2" t="inlineStr">
        <is>
          <t>9 Months Ended</t>
        </is>
      </c>
    </row>
    <row r="2">
      <c r="B2" s="2" t="inlineStr">
        <is>
          <t>Sep. 30, 2020</t>
        </is>
      </c>
      <c r="C2" s="2" t="inlineStr">
        <is>
          <t>Dec. 31, 2019</t>
        </is>
      </c>
      <c r="D2" s="2" t="inlineStr">
        <is>
          <t>Sep. 30, 2019</t>
        </is>
      </c>
      <c r="E2" s="2" t="inlineStr">
        <is>
          <t>Dec. 31, 2018</t>
        </is>
      </c>
    </row>
    <row r="3">
      <c r="A3" s="3" t="inlineStr">
        <is>
          <t>Organization, Consolidation and Presentation of Financial Statements [Abstract]</t>
        </is>
      </c>
    </row>
    <row r="4">
      <c r="A4" s="4" t="inlineStr">
        <is>
          <t>State of incorporation</t>
        </is>
      </c>
      <c r="B4" s="4" t="inlineStr">
        <is>
          <t>DE</t>
        </is>
      </c>
    </row>
    <row r="5">
      <c r="A5" s="4" t="inlineStr">
        <is>
          <t>Working capital deficit</t>
        </is>
      </c>
      <c r="B5" s="6" t="n">
        <v>-4620</v>
      </c>
    </row>
    <row r="6">
      <c r="A6" s="4" t="inlineStr">
        <is>
          <t>Cash</t>
        </is>
      </c>
      <c r="B6" s="6" t="n">
        <v>2906</v>
      </c>
      <c r="C6" s="6" t="n">
        <v>1030</v>
      </c>
      <c r="D6" s="6" t="n">
        <v>4363</v>
      </c>
      <c r="E6" s="6" t="n">
        <v>569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BASIS OF PRESENT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2471</v>
      </c>
      <c r="C3" s="6" t="n">
        <v>785</v>
      </c>
      <c r="D3" s="6" t="n">
        <v>3999</v>
      </c>
      <c r="E3" s="6" t="n">
        <v>2527</v>
      </c>
    </row>
    <row r="4">
      <c r="A4" s="4" t="inlineStr">
        <is>
          <t>Software and Royalties</t>
        </is>
      </c>
    </row>
    <row r="5">
      <c r="A5" s="4" t="inlineStr">
        <is>
          <t>Revenue</t>
        </is>
      </c>
      <c r="B5" s="5" t="n">
        <v>587</v>
      </c>
      <c r="C5" s="5" t="n">
        <v>73</v>
      </c>
      <c r="D5" s="5" t="n">
        <v>780</v>
      </c>
      <c r="E5" s="5" t="n">
        <v>306</v>
      </c>
    </row>
    <row r="6">
      <c r="A6" s="4" t="inlineStr">
        <is>
          <t>Hardware and Consumables</t>
        </is>
      </c>
    </row>
    <row r="7">
      <c r="A7" s="4" t="inlineStr">
        <is>
          <t>Revenue</t>
        </is>
      </c>
      <c r="B7" s="5" t="n">
        <v>13</v>
      </c>
      <c r="C7" s="5" t="n">
        <v>15</v>
      </c>
      <c r="D7" s="5" t="n">
        <v>75</v>
      </c>
      <c r="E7" s="5" t="n">
        <v>53</v>
      </c>
    </row>
    <row r="8">
      <c r="A8" s="4" t="inlineStr">
        <is>
          <t>Services</t>
        </is>
      </c>
    </row>
    <row r="9">
      <c r="A9" s="4" t="inlineStr">
        <is>
          <t>Revenue</t>
        </is>
      </c>
      <c r="B9" s="5" t="n">
        <v>1258</v>
      </c>
      <c r="C9" s="5" t="n">
        <v>67</v>
      </c>
      <c r="D9" s="5" t="n">
        <v>1274</v>
      </c>
      <c r="E9" s="5" t="n">
        <v>233</v>
      </c>
    </row>
    <row r="10">
      <c r="A10" s="4" t="inlineStr">
        <is>
          <t>Maintenance</t>
        </is>
      </c>
    </row>
    <row r="11">
      <c r="A11" s="4" t="inlineStr">
        <is>
          <t>Revenue</t>
        </is>
      </c>
      <c r="B11" s="6" t="n">
        <v>613</v>
      </c>
      <c r="C11" s="6" t="n">
        <v>630</v>
      </c>
      <c r="D11" s="6" t="n">
        <v>1870</v>
      </c>
      <c r="E11" s="6" t="n">
        <v>193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Current Assets:</t>
        </is>
      </c>
    </row>
    <row r="3">
      <c r="A3" s="4" t="inlineStr">
        <is>
          <t>Accounts receivable, net of allowance for doubtful accounts</t>
        </is>
      </c>
      <c r="B3" s="6" t="n">
        <v>7</v>
      </c>
      <c r="C3" s="6" t="n">
        <v>7</v>
      </c>
    </row>
    <row r="4">
      <c r="A4" s="3" t="inlineStr">
        <is>
          <t>Shareholders' deficit:</t>
        </is>
      </c>
    </row>
    <row r="5">
      <c r="A5" s="4" t="inlineStr">
        <is>
          <t>Preferred stock, shares authorized</t>
        </is>
      </c>
      <c r="B5" s="5" t="n">
        <v>5000000</v>
      </c>
      <c r="C5" s="5" t="n">
        <v>4000000</v>
      </c>
    </row>
    <row r="6">
      <c r="A6" s="4" t="inlineStr">
        <is>
          <t>Common stock, par value</t>
        </is>
      </c>
      <c r="B6" s="4" t="inlineStr">
        <is>
          <t>$ .01</t>
        </is>
      </c>
      <c r="C6" s="7" t="n">
        <v>0.01</v>
      </c>
    </row>
    <row r="7">
      <c r="A7" s="4" t="inlineStr">
        <is>
          <t>Common stock, shares authorized</t>
        </is>
      </c>
      <c r="B7" s="5" t="n">
        <v>175000000</v>
      </c>
      <c r="C7" s="5" t="n">
        <v>175000000</v>
      </c>
    </row>
    <row r="8">
      <c r="A8" s="4" t="inlineStr">
        <is>
          <t>Common stock, shares issued</t>
        </is>
      </c>
      <c r="B8" s="5" t="n">
        <v>138263629</v>
      </c>
      <c r="C8" s="5" t="n">
        <v>113353176</v>
      </c>
    </row>
    <row r="9">
      <c r="A9" s="4" t="inlineStr">
        <is>
          <t>Common stock, shares outstanding</t>
        </is>
      </c>
      <c r="B9" s="5" t="n">
        <v>138256925</v>
      </c>
      <c r="C9" s="5" t="n">
        <v>113346472</v>
      </c>
    </row>
    <row r="10">
      <c r="A10" s="4" t="inlineStr">
        <is>
          <t>Treasury stock, shares</t>
        </is>
      </c>
      <c r="B10" s="5" t="n">
        <v>6704</v>
      </c>
      <c r="C10" s="5" t="n">
        <v>6704</v>
      </c>
    </row>
    <row r="11">
      <c r="A11" s="4" t="inlineStr">
        <is>
          <t>Mezzanine Preferred Stock</t>
        </is>
      </c>
    </row>
    <row r="12">
      <c r="A12" s="3" t="inlineStr">
        <is>
          <t>Shareholders' deficit:</t>
        </is>
      </c>
    </row>
    <row r="13">
      <c r="A13" s="4" t="inlineStr">
        <is>
          <t>Preferred stock, par value</t>
        </is>
      </c>
      <c r="B13" s="4" t="inlineStr">
        <is>
          <t>$ .01</t>
        </is>
      </c>
      <c r="C13" s="4" t="inlineStr">
        <is>
          <t>$ .01</t>
        </is>
      </c>
    </row>
    <row r="14">
      <c r="A14" s="4" t="inlineStr">
        <is>
          <t>Preferred stock, shares authorized</t>
        </is>
      </c>
      <c r="B14" s="5" t="n">
        <v>1000</v>
      </c>
      <c r="C14" s="5" t="n">
        <v>1000</v>
      </c>
    </row>
    <row r="15">
      <c r="A15" s="4" t="inlineStr">
        <is>
          <t>Preferred stock, shares issued</t>
        </is>
      </c>
      <c r="B15" s="5" t="n">
        <v>1000</v>
      </c>
      <c r="C15" s="5" t="n">
        <v>1000</v>
      </c>
    </row>
    <row r="16">
      <c r="A16" s="4" t="inlineStr">
        <is>
          <t>Preferred stock, shares outstanding</t>
        </is>
      </c>
      <c r="B16" s="5" t="n">
        <v>1000</v>
      </c>
      <c r="C16" s="5" t="n">
        <v>1000</v>
      </c>
    </row>
    <row r="17">
      <c r="A17" s="4" t="inlineStr">
        <is>
          <t>Preferred stock, liquidation preference</t>
        </is>
      </c>
      <c r="B17" s="6" t="n">
        <v>10000</v>
      </c>
      <c r="C17" s="6" t="n">
        <v>10000</v>
      </c>
    </row>
    <row r="18">
      <c r="A18" s="4" t="inlineStr">
        <is>
          <t>Series A Preferred Stock</t>
        </is>
      </c>
    </row>
    <row r="19">
      <c r="A19" s="3" t="inlineStr">
        <is>
          <t>Shareholders' deficit:</t>
        </is>
      </c>
    </row>
    <row r="20">
      <c r="A20" s="4" t="inlineStr">
        <is>
          <t>Preferred stock, par value</t>
        </is>
      </c>
      <c r="B20" s="7" t="n">
        <v>0.01</v>
      </c>
      <c r="C20" s="7" t="n">
        <v>0.01</v>
      </c>
    </row>
    <row r="21">
      <c r="A21" s="4" t="inlineStr">
        <is>
          <t>Preferred stock, shares authorized</t>
        </is>
      </c>
      <c r="B21" s="5" t="n">
        <v>38000</v>
      </c>
      <c r="C21" s="5" t="n">
        <v>38000</v>
      </c>
    </row>
    <row r="22">
      <c r="A22" s="4" t="inlineStr">
        <is>
          <t>Preferred stock, shares issued</t>
        </is>
      </c>
      <c r="B22" s="5" t="n">
        <v>37467</v>
      </c>
      <c r="C22" s="5" t="n">
        <v>37467</v>
      </c>
    </row>
    <row r="23">
      <c r="A23" s="4" t="inlineStr">
        <is>
          <t>Preferred stock, shares outstanding</t>
        </is>
      </c>
      <c r="B23" s="5" t="n">
        <v>18917</v>
      </c>
      <c r="C23" s="5" t="n">
        <v>37467</v>
      </c>
    </row>
    <row r="24">
      <c r="A24" s="4" t="inlineStr">
        <is>
          <t>Preferred stock, liquidation preference</t>
        </is>
      </c>
      <c r="B24" s="6" t="n">
        <v>18917</v>
      </c>
      <c r="C24" s="6" t="n">
        <v>37467</v>
      </c>
    </row>
    <row r="25">
      <c r="A25" s="4" t="inlineStr">
        <is>
          <t>Series A-1 Preferred Stock</t>
        </is>
      </c>
    </row>
    <row r="26">
      <c r="A26" s="3" t="inlineStr">
        <is>
          <t>Shareholders' deficit:</t>
        </is>
      </c>
    </row>
    <row r="27">
      <c r="A27" s="4" t="inlineStr">
        <is>
          <t>Preferred stock, par value</t>
        </is>
      </c>
      <c r="B27" s="4" t="inlineStr">
        <is>
          <t>$ .01</t>
        </is>
      </c>
      <c r="C27" s="7" t="n">
        <v>0.01</v>
      </c>
    </row>
    <row r="28">
      <c r="A28" s="4" t="inlineStr">
        <is>
          <t>Preferred stock, shares authorized</t>
        </is>
      </c>
      <c r="B28" s="5" t="n">
        <v>31021</v>
      </c>
      <c r="C28" s="5" t="n">
        <v>31021</v>
      </c>
    </row>
    <row r="29">
      <c r="A29" s="4" t="inlineStr">
        <is>
          <t>Preferred stock, shares issued</t>
        </is>
      </c>
      <c r="B29" s="5" t="n">
        <v>18550</v>
      </c>
      <c r="C29" s="5" t="n">
        <v>0</v>
      </c>
    </row>
    <row r="30">
      <c r="A30" s="4" t="inlineStr">
        <is>
          <t>Preferred stock, shares outstanding</t>
        </is>
      </c>
      <c r="B30" s="5" t="n">
        <v>18200</v>
      </c>
      <c r="C30" s="5" t="n">
        <v>0</v>
      </c>
    </row>
    <row r="31">
      <c r="A31" s="4" t="inlineStr">
        <is>
          <t>Preferred stock, liquidation preference</t>
        </is>
      </c>
      <c r="B31" s="6" t="n">
        <v>18200</v>
      </c>
      <c r="C31" s="6" t="n">
        <v>18200</v>
      </c>
    </row>
    <row r="32">
      <c r="A32" s="4" t="inlineStr">
        <is>
          <t>Series B Preferred Stock</t>
        </is>
      </c>
    </row>
    <row r="33">
      <c r="A33" s="3" t="inlineStr">
        <is>
          <t>Shareholders' deficit:</t>
        </is>
      </c>
    </row>
    <row r="34">
      <c r="A34" s="4" t="inlineStr">
        <is>
          <t>Preferred stock, par value</t>
        </is>
      </c>
      <c r="B34" s="7" t="n">
        <v>0.01</v>
      </c>
      <c r="C34" s="7" t="n">
        <v>0.01</v>
      </c>
    </row>
    <row r="35">
      <c r="A35" s="4" t="inlineStr">
        <is>
          <t>Preferred stock, shares authorized</t>
        </is>
      </c>
      <c r="B35" s="5" t="n">
        <v>750000</v>
      </c>
      <c r="C35" s="5" t="n">
        <v>750000</v>
      </c>
    </row>
    <row r="36">
      <c r="A36" s="4" t="inlineStr">
        <is>
          <t>Preferred stock, shares issued</t>
        </is>
      </c>
      <c r="B36" s="5" t="n">
        <v>389400</v>
      </c>
      <c r="C36" s="5" t="n">
        <v>389400</v>
      </c>
    </row>
    <row r="37">
      <c r="A37" s="4" t="inlineStr">
        <is>
          <t>Preferred stock, shares outstanding</t>
        </is>
      </c>
      <c r="B37" s="5" t="n">
        <v>239400</v>
      </c>
      <c r="C37" s="5" t="n">
        <v>239400</v>
      </c>
    </row>
    <row r="38">
      <c r="A38" s="4" t="inlineStr">
        <is>
          <t>Preferred stock, liquidation preference</t>
        </is>
      </c>
      <c r="B38" s="6" t="n">
        <v>620</v>
      </c>
      <c r="C38" s="6" t="n">
        <v>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BASIS OF PRESENTATION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2471</v>
      </c>
      <c r="C3" s="6" t="n">
        <v>785</v>
      </c>
      <c r="D3" s="6" t="n">
        <v>3999</v>
      </c>
      <c r="E3" s="6" t="n">
        <v>2527</v>
      </c>
    </row>
    <row r="4">
      <c r="A4" s="4" t="inlineStr">
        <is>
          <t>Two Customers</t>
        </is>
      </c>
    </row>
    <row r="5">
      <c r="A5" s="4" t="inlineStr">
        <is>
          <t>Percentage of revenue</t>
        </is>
      </c>
      <c r="B5" s="4" t="inlineStr">
        <is>
          <t>82.00%</t>
        </is>
      </c>
      <c r="D5" s="4" t="inlineStr">
        <is>
          <t>65.00%</t>
        </is>
      </c>
      <c r="E5" s="4" t="inlineStr">
        <is>
          <t>40.00%</t>
        </is>
      </c>
    </row>
    <row r="6">
      <c r="A6" s="4" t="inlineStr">
        <is>
          <t>Revenue</t>
        </is>
      </c>
      <c r="B6" s="6" t="n">
        <v>2037</v>
      </c>
      <c r="D6" s="6" t="n">
        <v>2588</v>
      </c>
      <c r="E6" s="6" t="n">
        <v>1009</v>
      </c>
    </row>
    <row r="7">
      <c r="A7" s="4" t="inlineStr">
        <is>
          <t>Trade receivables</t>
        </is>
      </c>
      <c r="B7" s="6" t="n">
        <v>193</v>
      </c>
      <c r="C7" s="6" t="n">
        <v>161</v>
      </c>
      <c r="D7" s="6" t="n">
        <v>193</v>
      </c>
      <c r="E7" s="5" t="n">
        <v>161</v>
      </c>
    </row>
    <row r="8">
      <c r="A8" s="4" t="inlineStr">
        <is>
          <t>One Customer</t>
        </is>
      </c>
    </row>
    <row r="9">
      <c r="A9" s="4" t="inlineStr">
        <is>
          <t>Percentage of revenue</t>
        </is>
      </c>
      <c r="C9" s="4" t="inlineStr">
        <is>
          <t>28.00%</t>
        </is>
      </c>
    </row>
    <row r="10">
      <c r="A10" s="4" t="inlineStr">
        <is>
          <t>Revenue</t>
        </is>
      </c>
      <c r="C10" s="6" t="n">
        <v>216</v>
      </c>
    </row>
    <row r="11">
      <c r="A11" s="4" t="inlineStr">
        <is>
          <t>Trade receivables</t>
        </is>
      </c>
      <c r="C11" s="6" t="n">
        <v>0</v>
      </c>
      <c r="E11"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income and diluted loss per common share - see Note 3:</t>
        </is>
      </c>
    </row>
    <row r="4">
      <c r="A4" s="4" t="inlineStr">
        <is>
          <t>Net loss</t>
        </is>
      </c>
      <c r="B4" s="6" t="n">
        <v>-626</v>
      </c>
      <c r="C4" s="6" t="n">
        <v>-2936</v>
      </c>
      <c r="D4" s="6" t="n">
        <v>-3124</v>
      </c>
      <c r="E4" s="6" t="n">
        <v>-2665</v>
      </c>
      <c r="F4" s="6" t="n">
        <v>-2548</v>
      </c>
      <c r="G4" s="6" t="n">
        <v>-3612</v>
      </c>
      <c r="H4" s="6" t="n">
        <v>-6652</v>
      </c>
      <c r="I4" s="6" t="n">
        <v>-8825</v>
      </c>
    </row>
    <row r="5">
      <c r="A5" s="4" t="inlineStr">
        <is>
          <t>Preferred dividends, preferred stock discount accretion and deemed dividends from preferred stock exchange</t>
        </is>
      </c>
      <c r="B5" s="5" t="n">
        <v>-2529</v>
      </c>
      <c r="E5" s="5" t="n">
        <v>-1300</v>
      </c>
      <c r="H5" s="5" t="n">
        <v>-5275</v>
      </c>
      <c r="I5" s="5" t="n">
        <v>-3968</v>
      </c>
    </row>
    <row r="6">
      <c r="A6" s="4" t="inlineStr">
        <is>
          <t>Net loss available to common shareholders</t>
        </is>
      </c>
      <c r="B6" s="6" t="n">
        <v>-3155</v>
      </c>
      <c r="E6" s="6" t="n">
        <v>-3965</v>
      </c>
      <c r="H6" s="6" t="n">
        <v>-11927</v>
      </c>
      <c r="I6" s="6" t="n">
        <v>-12793</v>
      </c>
    </row>
    <row r="7">
      <c r="A7" s="4" t="inlineStr">
        <is>
          <t>Denominator for basic and dilutive loss per share - weighted-average shares outstanding</t>
        </is>
      </c>
      <c r="B7" s="5" t="n">
        <v>133341134</v>
      </c>
      <c r="E7" s="5" t="n">
        <v>106571261</v>
      </c>
      <c r="H7" s="5" t="n">
        <v>125558524</v>
      </c>
      <c r="I7" s="5" t="n">
        <v>102830312</v>
      </c>
    </row>
    <row r="8">
      <c r="A8" s="4" t="inlineStr">
        <is>
          <t>Basic and diluted loss per share available to common shareholders</t>
        </is>
      </c>
      <c r="B8" s="7" t="n">
        <v>-0.02</v>
      </c>
      <c r="E8" s="7" t="n">
        <v>-0.04</v>
      </c>
      <c r="H8" s="7" t="n">
        <v>-0.09</v>
      </c>
      <c r="I8" s="7" t="n">
        <v>-0.13</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NET LOSS PER COMMON SHARE (Details 1) - shares</t>
        </is>
      </c>
      <c r="B1" s="2" t="inlineStr">
        <is>
          <t>3 Months Ended</t>
        </is>
      </c>
      <c r="C1" s="2" t="inlineStr">
        <is>
          <t>9 Months Ended</t>
        </is>
      </c>
    </row>
    <row r="2">
      <c r="B2" s="2" t="inlineStr">
        <is>
          <t>Sep. 30, 2020</t>
        </is>
      </c>
      <c r="C2" s="2" t="inlineStr">
        <is>
          <t>Sep. 30, 2020</t>
        </is>
      </c>
      <c r="D2" s="2" t="inlineStr">
        <is>
          <t>Sep. 30, 2019</t>
        </is>
      </c>
    </row>
    <row r="3">
      <c r="A3" s="4" t="inlineStr">
        <is>
          <t>Total potential dilutive securities</t>
        </is>
      </c>
      <c r="C3" s="5" t="n">
        <v>63215546</v>
      </c>
      <c r="D3" s="5" t="n">
        <v>51560524</v>
      </c>
    </row>
    <row r="4">
      <c r="A4" s="4" t="inlineStr">
        <is>
          <t>Convertible Related Party Notes Payable</t>
        </is>
      </c>
    </row>
    <row r="5">
      <c r="A5" s="4" t="inlineStr">
        <is>
          <t>Total potential dilutive securities</t>
        </is>
      </c>
      <c r="C5" s="5" t="n">
        <v>3517338</v>
      </c>
      <c r="D5" s="5" t="n">
        <v>0</v>
      </c>
    </row>
    <row r="6">
      <c r="A6" s="4" t="inlineStr">
        <is>
          <t>Restricted stock units</t>
        </is>
      </c>
    </row>
    <row r="7">
      <c r="A7" s="4" t="inlineStr">
        <is>
          <t>Total potential dilutive securities</t>
        </is>
      </c>
      <c r="B7" s="5" t="n">
        <v>0</v>
      </c>
      <c r="C7" s="5" t="n">
        <v>1823463</v>
      </c>
    </row>
    <row r="8">
      <c r="A8" s="4" t="inlineStr">
        <is>
          <t>Convertible Redeemable Preferred Stock</t>
        </is>
      </c>
    </row>
    <row r="9">
      <c r="A9" s="4" t="inlineStr">
        <is>
          <t>Total potential dilutive securities</t>
        </is>
      </c>
      <c r="C9" s="5" t="n">
        <v>54495592</v>
      </c>
      <c r="D9" s="5" t="n">
        <v>42627000</v>
      </c>
    </row>
    <row r="10">
      <c r="A10" s="4" t="inlineStr">
        <is>
          <t>Stock Options</t>
        </is>
      </c>
    </row>
    <row r="11">
      <c r="A11" s="4" t="inlineStr">
        <is>
          <t>Total potential dilutive securities</t>
        </is>
      </c>
      <c r="C11" s="5" t="n">
        <v>2474670</v>
      </c>
      <c r="D11" s="5" t="n">
        <v>7199668</v>
      </c>
    </row>
    <row r="12">
      <c r="A12" s="4" t="inlineStr">
        <is>
          <t>Warrants</t>
        </is>
      </c>
    </row>
    <row r="13">
      <c r="A13" s="4" t="inlineStr">
        <is>
          <t>Total potential dilutive securities</t>
        </is>
      </c>
      <c r="C13" s="5" t="n">
        <v>904484</v>
      </c>
      <c r="D13" s="5" t="n">
        <v>1733856</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LECT BALANCE SHEET DETAILS (Details) - USD ($) $ in Thousands</t>
        </is>
      </c>
      <c r="B1" s="2" t="inlineStr">
        <is>
          <t>Sep. 30, 2020</t>
        </is>
      </c>
      <c r="C1" s="2" t="inlineStr">
        <is>
          <t>Dec. 31, 2019</t>
        </is>
      </c>
    </row>
    <row r="2">
      <c r="A2" s="3" t="inlineStr">
        <is>
          <t>Balance Sheet Related Disclosures [Abstract]</t>
        </is>
      </c>
    </row>
    <row r="3">
      <c r="A3" s="4" t="inlineStr">
        <is>
          <t>2020 (three months)</t>
        </is>
      </c>
      <c r="B3" s="6" t="n">
        <v>3</v>
      </c>
    </row>
    <row r="4">
      <c r="A4" s="4" t="inlineStr">
        <is>
          <t>2021</t>
        </is>
      </c>
      <c r="B4" s="5" t="n">
        <v>12</v>
      </c>
    </row>
    <row r="5">
      <c r="A5" s="4" t="inlineStr">
        <is>
          <t>2022</t>
        </is>
      </c>
      <c r="B5" s="5" t="n">
        <v>12</v>
      </c>
    </row>
    <row r="6">
      <c r="A6" s="4" t="inlineStr">
        <is>
          <t>2023</t>
        </is>
      </c>
      <c r="B6" s="5" t="n">
        <v>12</v>
      </c>
    </row>
    <row r="7">
      <c r="A7" s="4" t="inlineStr">
        <is>
          <t>2024</t>
        </is>
      </c>
      <c r="B7" s="5" t="n">
        <v>12</v>
      </c>
    </row>
    <row r="8">
      <c r="A8" s="4" t="inlineStr">
        <is>
          <t>Thereafter</t>
        </is>
      </c>
      <c r="B8" s="5" t="n">
        <v>10</v>
      </c>
    </row>
    <row r="9">
      <c r="A9" s="4" t="inlineStr">
        <is>
          <t>Totals</t>
        </is>
      </c>
      <c r="B9" s="6" t="n">
        <v>61</v>
      </c>
      <c r="C9" s="6" t="n">
        <v>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25" customWidth="1" min="2" max="2"/>
    <col width="14" customWidth="1" min="3" max="3"/>
    <col width="15" customWidth="1" min="4" max="4"/>
    <col width="14" customWidth="1" min="5" max="5"/>
    <col width="14" customWidth="1" min="6" max="6"/>
  </cols>
  <sheetData>
    <row r="1">
      <c r="A1" s="1" t="inlineStr">
        <is>
          <t>SELECT BALANCE SHEET DETAIL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Balance Sheet Related Disclosures [Abstract]</t>
        </is>
      </c>
    </row>
    <row r="4">
      <c r="A4" s="4" t="inlineStr">
        <is>
          <t>Inventory</t>
        </is>
      </c>
      <c r="B4" s="6" t="n">
        <v>22</v>
      </c>
      <c r="D4" s="6" t="n">
        <v>22</v>
      </c>
      <c r="F4" s="6" t="n">
        <v>615</v>
      </c>
    </row>
    <row r="5">
      <c r="A5" s="4" t="inlineStr">
        <is>
          <t>Work in process</t>
        </is>
      </c>
      <c r="B5" s="5" t="n">
        <v>120</v>
      </c>
      <c r="D5" s="5" t="n">
        <v>120</v>
      </c>
      <c r="F5" s="5" t="n">
        <v>608</v>
      </c>
    </row>
    <row r="6">
      <c r="A6" s="4" t="inlineStr">
        <is>
          <t>Finished goods</t>
        </is>
      </c>
      <c r="B6" s="5" t="n">
        <v>10</v>
      </c>
      <c r="D6" s="5" t="n">
        <v>10</v>
      </c>
      <c r="F6" s="5" t="n">
        <v>7</v>
      </c>
    </row>
    <row r="7">
      <c r="A7" s="4" t="inlineStr">
        <is>
          <t>Reserves for obsolete and slow-moving items</t>
        </is>
      </c>
      <c r="B7" s="5" t="n">
        <v>3</v>
      </c>
      <c r="D7" s="5" t="n">
        <v>3</v>
      </c>
      <c r="F7" s="5" t="n">
        <v>3</v>
      </c>
    </row>
    <row r="8">
      <c r="A8" s="4" t="inlineStr">
        <is>
          <t>Carrying amounts of patent assets</t>
        </is>
      </c>
      <c r="B8" s="5" t="n">
        <v>61</v>
      </c>
      <c r="D8" s="5" t="n">
        <v>61</v>
      </c>
      <c r="F8" s="5" t="n">
        <v>70</v>
      </c>
    </row>
    <row r="9">
      <c r="A9" s="4" t="inlineStr">
        <is>
          <t>Accumulated amortization</t>
        </is>
      </c>
      <c r="B9" s="5" t="n">
        <v>598</v>
      </c>
      <c r="D9" s="5" t="n">
        <v>598</v>
      </c>
      <c r="F9" s="6" t="n">
        <v>589</v>
      </c>
    </row>
    <row r="10">
      <c r="A10" s="4" t="inlineStr">
        <is>
          <t>Patent amortization expense</t>
        </is>
      </c>
      <c r="B10" s="6" t="n">
        <v>3</v>
      </c>
      <c r="C10" s="6" t="n">
        <v>3</v>
      </c>
      <c r="D10" s="5" t="n">
        <v>9</v>
      </c>
      <c r="E10" s="6" t="n">
        <v>9</v>
      </c>
    </row>
    <row r="11">
      <c r="A11" s="4" t="inlineStr">
        <is>
          <t>Weighted-average remaining life of intangible assets</t>
        </is>
      </c>
      <c r="B11" s="4" t="inlineStr">
        <is>
          <t>5 years 8 months 12 days</t>
        </is>
      </c>
    </row>
    <row r="12">
      <c r="A12" s="4" t="inlineStr">
        <is>
          <t>Impairment of intangible assets</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Details) - USD ($) $ in Thousands</t>
        </is>
      </c>
      <c r="B1" s="2" t="inlineStr">
        <is>
          <t>Sep. 30, 2020</t>
        </is>
      </c>
      <c r="C1" s="2" t="inlineStr">
        <is>
          <t>Dec. 31, 2019</t>
        </is>
      </c>
    </row>
    <row r="2">
      <c r="A2" s="3" t="inlineStr">
        <is>
          <t>Leases [Abstract]</t>
        </is>
      </c>
    </row>
    <row r="3">
      <c r="A3" s="4" t="inlineStr">
        <is>
          <t>2020 (three months)</t>
        </is>
      </c>
      <c r="B3" s="6" t="n">
        <v>164</v>
      </c>
    </row>
    <row r="4">
      <c r="A4" s="4" t="inlineStr">
        <is>
          <t>2021</t>
        </is>
      </c>
      <c r="B4" s="5" t="n">
        <v>642</v>
      </c>
    </row>
    <row r="5">
      <c r="A5" s="4" t="inlineStr">
        <is>
          <t>2022</t>
        </is>
      </c>
      <c r="B5" s="5" t="n">
        <v>652</v>
      </c>
    </row>
    <row r="6">
      <c r="A6" s="4" t="inlineStr">
        <is>
          <t>2023</t>
        </is>
      </c>
      <c r="B6" s="5" t="n">
        <v>424</v>
      </c>
    </row>
    <row r="7">
      <c r="A7" s="4" t="inlineStr">
        <is>
          <t>2024</t>
        </is>
      </c>
      <c r="B7" s="5" t="n">
        <v>386</v>
      </c>
    </row>
    <row r="8">
      <c r="A8" s="4" t="inlineStr">
        <is>
          <t>Thereafter</t>
        </is>
      </c>
      <c r="B8" s="5" t="n">
        <v>132</v>
      </c>
    </row>
    <row r="9">
      <c r="A9" s="4" t="inlineStr">
        <is>
          <t>Total</t>
        </is>
      </c>
      <c r="B9" s="5" t="n">
        <v>2400</v>
      </c>
    </row>
    <row r="10">
      <c r="A10" s="4" t="inlineStr">
        <is>
          <t>Short-term leases not included in lease liability</t>
        </is>
      </c>
      <c r="B10" s="5" t="n">
        <v>0</v>
      </c>
    </row>
    <row r="11">
      <c r="A11" s="4" t="inlineStr">
        <is>
          <t>Present value effect on future minimum undiscounted lease payments</t>
        </is>
      </c>
      <c r="B11" s="5" t="n">
        <v>-582</v>
      </c>
    </row>
    <row r="12">
      <c r="A12" s="4" t="inlineStr">
        <is>
          <t>Lease liability</t>
        </is>
      </c>
      <c r="B12" s="5" t="n">
        <v>1818</v>
      </c>
    </row>
    <row r="13">
      <c r="A13" s="4" t="inlineStr">
        <is>
          <t>Less current portion</t>
        </is>
      </c>
      <c r="B13" s="5" t="n">
        <v>-412</v>
      </c>
      <c r="C13" s="6" t="n">
        <v>-373</v>
      </c>
    </row>
    <row r="14">
      <c r="A14" s="4" t="inlineStr">
        <is>
          <t>Non-current lease liability</t>
        </is>
      </c>
      <c r="B14" s="6" t="n">
        <v>1406</v>
      </c>
      <c r="C14" s="6" t="n">
        <v>17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7" customWidth="1" min="2" max="2"/>
  </cols>
  <sheetData>
    <row r="1">
      <c r="A1" s="1" t="inlineStr">
        <is>
          <t>MEZZANINE EQUITY (Details) - Series C Preferred Stock $ in Thousands</t>
        </is>
      </c>
      <c r="B1" s="2" t="inlineStr">
        <is>
          <t>9 Months Ended</t>
        </is>
      </c>
    </row>
    <row r="2">
      <c r="B2" s="2" t="inlineStr">
        <is>
          <t>Sep. 30, 2020USD ($)shares</t>
        </is>
      </c>
    </row>
    <row r="3">
      <c r="A3" s="4" t="inlineStr">
        <is>
          <t>Issuance of Series C preferred stock, shares | shares</t>
        </is>
      </c>
      <c r="B3" s="5" t="n">
        <v>1000</v>
      </c>
    </row>
    <row r="4">
      <c r="A4" s="4" t="inlineStr">
        <is>
          <t>Accretion of discount - deemed dividend, shares | shares</t>
        </is>
      </c>
      <c r="B4" s="5" t="n">
        <v>0</v>
      </c>
    </row>
    <row r="5">
      <c r="A5" s="4" t="inlineStr">
        <is>
          <t>Total Series C preferred stock, shares | shares</t>
        </is>
      </c>
      <c r="B5" s="5" t="n">
        <v>1000</v>
      </c>
    </row>
    <row r="6">
      <c r="A6" s="4" t="inlineStr">
        <is>
          <t>Issuance of Series C preferred stock, amount | $</t>
        </is>
      </c>
      <c r="B6" s="6" t="n">
        <v>8884</v>
      </c>
    </row>
    <row r="7">
      <c r="A7" s="4" t="inlineStr">
        <is>
          <t>Accretion of discount - deemed dividend, amount | $</t>
        </is>
      </c>
      <c r="B7" s="5" t="n">
        <v>517</v>
      </c>
    </row>
    <row r="8">
      <c r="A8" s="4" t="inlineStr">
        <is>
          <t>Total Series C preferred stock, amount | $</t>
        </is>
      </c>
      <c r="B8" s="6" t="n">
        <v>94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 LIABILITI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ability [Abstract]</t>
        </is>
      </c>
    </row>
    <row r="4">
      <c r="A4" s="4" t="inlineStr">
        <is>
          <t>(Gain) loss on change in fair value of derivative liabilities</t>
        </is>
      </c>
      <c r="B4" s="6" t="n">
        <v>-535</v>
      </c>
      <c r="C4" s="6" t="n">
        <v>-388</v>
      </c>
      <c r="D4" s="6" t="n">
        <v>-369</v>
      </c>
      <c r="E4" s="6" t="n">
        <v>-44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S PAYABLE (Details Narrative) - USD ($) $ in Thousands</t>
        </is>
      </c>
      <c r="B1" s="2" t="inlineStr">
        <is>
          <t>Sep. 30, 2020</t>
        </is>
      </c>
      <c r="C1" s="2" t="inlineStr">
        <is>
          <t>Dec. 31, 2019</t>
        </is>
      </c>
    </row>
    <row r="2">
      <c r="A2" s="4" t="inlineStr">
        <is>
          <t>Notes payable, current portion</t>
        </is>
      </c>
      <c r="B2" s="6" t="n">
        <v>2905</v>
      </c>
      <c r="C2" s="6" t="n">
        <v>0</v>
      </c>
    </row>
    <row r="3">
      <c r="A3" s="4" t="inlineStr">
        <is>
          <t>Notes payable, net of current portion</t>
        </is>
      </c>
      <c r="B3" s="5" t="n">
        <v>853</v>
      </c>
      <c r="C3" s="6" t="n">
        <v>0</v>
      </c>
    </row>
    <row r="4">
      <c r="A4" s="4" t="inlineStr">
        <is>
          <t>PPP Loan</t>
        </is>
      </c>
    </row>
    <row r="5">
      <c r="A5" s="4" t="inlineStr">
        <is>
          <t>Notes payable, current portion</t>
        </is>
      </c>
      <c r="B5" s="5" t="n">
        <v>718</v>
      </c>
    </row>
    <row r="6">
      <c r="A6" s="4" t="inlineStr">
        <is>
          <t>Notes payable, net of current portion</t>
        </is>
      </c>
      <c r="B6" s="6" t="n">
        <v>8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EQUITY (Details) - Common Stock - share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row>
    <row r="3">
      <c r="A3" s="4" t="inlineStr">
        <is>
          <t>Beginning balance, shares</t>
        </is>
      </c>
      <c r="B3" s="5" t="n">
        <v>129041871</v>
      </c>
      <c r="C3" s="5" t="n">
        <v>123753176</v>
      </c>
      <c r="D3" s="5" t="n">
        <v>113353176</v>
      </c>
      <c r="E3" s="5" t="n">
        <v>106552389</v>
      </c>
      <c r="F3" s="5" t="n">
        <v>99266918</v>
      </c>
      <c r="G3" s="5" t="n">
        <v>98230336</v>
      </c>
      <c r="H3" s="5" t="n">
        <v>113353176</v>
      </c>
    </row>
    <row r="4">
      <c r="A4" s="4" t="inlineStr">
        <is>
          <t>Shares issued pursuant to option exchange</t>
        </is>
      </c>
      <c r="H4" s="5" t="n">
        <v>775893</v>
      </c>
    </row>
    <row r="5">
      <c r="A5" s="4" t="inlineStr">
        <is>
          <t>Shares issued pursuant to Seriess A-1 conversion</t>
        </is>
      </c>
      <c r="B5" s="5" t="n">
        <v>538452</v>
      </c>
      <c r="H5" s="5" t="n">
        <v>538452</v>
      </c>
    </row>
    <row r="6">
      <c r="A6" s="4" t="inlineStr">
        <is>
          <t>Shares issued as payment of stock dividend on Series A Preferred</t>
        </is>
      </c>
      <c r="B6" s="5" t="n">
        <v>219374</v>
      </c>
      <c r="E6" s="5" t="n">
        <v>1857263</v>
      </c>
      <c r="F6" s="5" t="n">
        <v>999633</v>
      </c>
      <c r="G6" s="5" t="n">
        <v>591803</v>
      </c>
      <c r="H6" s="5" t="n">
        <v>219374</v>
      </c>
    </row>
    <row r="7">
      <c r="A7" s="4" t="inlineStr">
        <is>
          <t>Shares issued as payment of stock dividend on Series C Preferred</t>
        </is>
      </c>
      <c r="B7" s="5" t="n">
        <v>5176734</v>
      </c>
      <c r="E7" s="5" t="n">
        <v>495688</v>
      </c>
      <c r="F7" s="5" t="n">
        <v>266793</v>
      </c>
      <c r="G7" s="5" t="n">
        <v>157945</v>
      </c>
      <c r="H7" s="5" t="n">
        <v>5176734</v>
      </c>
    </row>
    <row r="8">
      <c r="A8" s="4" t="inlineStr">
        <is>
          <t>Shares issued to secure financing facility</t>
        </is>
      </c>
      <c r="H8" s="5" t="n">
        <v>2500000</v>
      </c>
    </row>
    <row r="9">
      <c r="A9" s="4" t="inlineStr">
        <is>
          <t>Shares issued for cash</t>
        </is>
      </c>
      <c r="B9" s="5" t="n">
        <v>3200000</v>
      </c>
      <c r="C9" s="5" t="n">
        <v>2500000</v>
      </c>
      <c r="D9" s="5" t="n">
        <v>10000000</v>
      </c>
      <c r="F9" s="5" t="n">
        <v>5954545</v>
      </c>
      <c r="H9" s="5" t="n">
        <v>15700000</v>
      </c>
    </row>
    <row r="10">
      <c r="A10" s="4" t="inlineStr">
        <is>
          <t>Ending balance, shares</t>
        </is>
      </c>
      <c r="B10" s="5" t="n">
        <v>138263629</v>
      </c>
      <c r="C10" s="5" t="n">
        <v>129041871</v>
      </c>
      <c r="D10" s="5" t="n">
        <v>123753176</v>
      </c>
      <c r="E10" s="5" t="n">
        <v>108905340</v>
      </c>
      <c r="F10" s="5" t="n">
        <v>106552389</v>
      </c>
      <c r="G10" s="5" t="n">
        <v>99266918</v>
      </c>
      <c r="H10" s="5" t="n">
        <v>138263629</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2471</v>
      </c>
      <c r="C3" s="6" t="n">
        <v>785</v>
      </c>
      <c r="D3" s="6" t="n">
        <v>3999</v>
      </c>
      <c r="E3" s="6" t="n">
        <v>2527</v>
      </c>
    </row>
    <row r="4">
      <c r="A4" s="4" t="inlineStr">
        <is>
          <t>Cost of revenue</t>
        </is>
      </c>
      <c r="B4" s="5" t="n">
        <v>838</v>
      </c>
      <c r="C4" s="5" t="n">
        <v>138</v>
      </c>
      <c r="D4" s="5" t="n">
        <v>1099</v>
      </c>
      <c r="E4" s="5" t="n">
        <v>481</v>
      </c>
    </row>
    <row r="5">
      <c r="A5" s="4" t="inlineStr">
        <is>
          <t>Gross profit</t>
        </is>
      </c>
      <c r="B5" s="5" t="n">
        <v>1633</v>
      </c>
      <c r="C5" s="5" t="n">
        <v>647</v>
      </c>
      <c r="D5" s="5" t="n">
        <v>2890</v>
      </c>
      <c r="E5" s="5" t="n">
        <v>2046</v>
      </c>
    </row>
    <row r="6">
      <c r="A6" s="3" t="inlineStr">
        <is>
          <t>Operating expense:</t>
        </is>
      </c>
    </row>
    <row r="7">
      <c r="A7" s="4" t="inlineStr">
        <is>
          <t>General and administrative</t>
        </is>
      </c>
      <c r="B7" s="5" t="n">
        <v>953</v>
      </c>
      <c r="C7" s="5" t="n">
        <v>791</v>
      </c>
      <c r="D7" s="5" t="n">
        <v>2875</v>
      </c>
      <c r="E7" s="5" t="n">
        <v>2793</v>
      </c>
    </row>
    <row r="8">
      <c r="A8" s="4" t="inlineStr">
        <is>
          <t>Sales and marketing</t>
        </is>
      </c>
      <c r="B8" s="5" t="n">
        <v>615</v>
      </c>
      <c r="C8" s="5" t="n">
        <v>985</v>
      </c>
      <c r="D8" s="5" t="n">
        <v>2239</v>
      </c>
      <c r="E8" s="5" t="n">
        <v>2924</v>
      </c>
    </row>
    <row r="9">
      <c r="A9" s="4" t="inlineStr">
        <is>
          <t>Research and development</t>
        </is>
      </c>
      <c r="B9" s="5" t="n">
        <v>1117</v>
      </c>
      <c r="C9" s="5" t="n">
        <v>1898</v>
      </c>
      <c r="D9" s="5" t="n">
        <v>4503</v>
      </c>
      <c r="E9" s="5" t="n">
        <v>5511</v>
      </c>
    </row>
    <row r="10">
      <c r="A10" s="4" t="inlineStr">
        <is>
          <t>Depreciation and amortization</t>
        </is>
      </c>
      <c r="B10" s="5" t="n">
        <v>18</v>
      </c>
      <c r="C10" s="5" t="n">
        <v>17</v>
      </c>
      <c r="D10" s="5" t="n">
        <v>54</v>
      </c>
      <c r="E10" s="5" t="n">
        <v>53</v>
      </c>
    </row>
    <row r="11">
      <c r="A11" s="4" t="inlineStr">
        <is>
          <t>Total</t>
        </is>
      </c>
      <c r="B11" s="5" t="n">
        <v>2703</v>
      </c>
      <c r="C11" s="5" t="n">
        <v>3691</v>
      </c>
      <c r="D11" s="5" t="n">
        <v>9671</v>
      </c>
      <c r="E11" s="5" t="n">
        <v>11281</v>
      </c>
    </row>
    <row r="12">
      <c r="A12" s="4" t="inlineStr">
        <is>
          <t>Loss from operations</t>
        </is>
      </c>
      <c r="B12" s="5" t="n">
        <v>-1070</v>
      </c>
      <c r="C12" s="5" t="n">
        <v>-3044</v>
      </c>
      <c r="D12" s="5" t="n">
        <v>-6781</v>
      </c>
      <c r="E12" s="5" t="n">
        <v>-9235</v>
      </c>
    </row>
    <row r="13">
      <c r="A13" s="4" t="inlineStr">
        <is>
          <t>Interest expense (income), net</t>
        </is>
      </c>
      <c r="B13" s="5" t="n">
        <v>56</v>
      </c>
      <c r="C13" s="5" t="n">
        <v>-27</v>
      </c>
      <c r="D13" s="5" t="n">
        <v>131</v>
      </c>
      <c r="E13" s="5" t="n">
        <v>-80</v>
      </c>
    </row>
    <row r="14">
      <c r="A14" s="4" t="inlineStr">
        <is>
          <t>Other expense</t>
        </is>
      </c>
      <c r="B14" s="5" t="n">
        <v>-3</v>
      </c>
      <c r="C14" s="5" t="n">
        <v>0</v>
      </c>
      <c r="D14" s="5" t="n">
        <v>-4</v>
      </c>
      <c r="E14" s="5" t="n">
        <v>-1</v>
      </c>
    </row>
    <row r="15">
      <c r="A15" s="4" t="inlineStr">
        <is>
          <t>Change in fair value of derivative liabilities</t>
        </is>
      </c>
      <c r="B15" s="5" t="n">
        <v>-535</v>
      </c>
      <c r="C15" s="5" t="n">
        <v>-388</v>
      </c>
      <c r="D15" s="5" t="n">
        <v>-369</v>
      </c>
      <c r="E15" s="5" t="n">
        <v>-445</v>
      </c>
    </row>
    <row r="16">
      <c r="A16" s="4" t="inlineStr">
        <is>
          <t>Other components of net periodic pension expense</t>
        </is>
      </c>
      <c r="B16" s="5" t="n">
        <v>31</v>
      </c>
      <c r="C16" s="5" t="n">
        <v>35</v>
      </c>
      <c r="D16" s="5" t="n">
        <v>106</v>
      </c>
      <c r="E16" s="5" t="n">
        <v>113</v>
      </c>
    </row>
    <row r="17">
      <c r="A17" s="4" t="inlineStr">
        <is>
          <t>Loss before income taxes</t>
        </is>
      </c>
      <c r="B17" s="5" t="n">
        <v>-625</v>
      </c>
      <c r="C17" s="5" t="n">
        <v>-2664</v>
      </c>
      <c r="D17" s="5" t="n">
        <v>-6653</v>
      </c>
      <c r="E17" s="5" t="n">
        <v>-8824</v>
      </c>
    </row>
    <row r="18">
      <c r="A18" s="4" t="inlineStr">
        <is>
          <t>Income tax expense (income)</t>
        </is>
      </c>
      <c r="B18" s="5" t="n">
        <v>1</v>
      </c>
      <c r="C18" s="5" t="n">
        <v>1</v>
      </c>
      <c r="D18" s="5" t="n">
        <v>-1</v>
      </c>
      <c r="E18" s="5" t="n">
        <v>1</v>
      </c>
    </row>
    <row r="19">
      <c r="A19" s="4" t="inlineStr">
        <is>
          <t>Net loss</t>
        </is>
      </c>
      <c r="B19" s="5" t="n">
        <v>-626</v>
      </c>
      <c r="C19" s="5" t="n">
        <v>-2665</v>
      </c>
      <c r="D19" s="5" t="n">
        <v>-6652</v>
      </c>
      <c r="E19" s="5" t="n">
        <v>-8825</v>
      </c>
    </row>
    <row r="20">
      <c r="A20" s="4" t="inlineStr">
        <is>
          <t>Preferred dividends, preferred stock discount accretion and deemed dividends from preferred stock exchange</t>
        </is>
      </c>
      <c r="B20" s="5" t="n">
        <v>-2529</v>
      </c>
      <c r="C20" s="5" t="n">
        <v>-1300</v>
      </c>
      <c r="D20" s="5" t="n">
        <v>-5275</v>
      </c>
      <c r="E20" s="5" t="n">
        <v>-3968</v>
      </c>
    </row>
    <row r="21">
      <c r="A21" s="4" t="inlineStr">
        <is>
          <t>Net loss available to common shareholders</t>
        </is>
      </c>
      <c r="B21" s="6" t="n">
        <v>-3155</v>
      </c>
      <c r="C21" s="6" t="n">
        <v>-3965</v>
      </c>
      <c r="D21" s="6" t="n">
        <v>-11927</v>
      </c>
      <c r="E21" s="6" t="n">
        <v>-12793</v>
      </c>
    </row>
    <row r="22">
      <c r="A22" s="3" t="inlineStr">
        <is>
          <t>Basic income and diluted loss per common share - see Note 3:</t>
        </is>
      </c>
    </row>
    <row r="23">
      <c r="A23" s="4" t="inlineStr">
        <is>
          <t>Basic and diluted loss per share available to common shareholders</t>
        </is>
      </c>
      <c r="B23" s="7" t="n">
        <v>-0.02</v>
      </c>
      <c r="C23" s="7" t="n">
        <v>-0.04</v>
      </c>
      <c r="D23" s="7" t="n">
        <v>-0.09</v>
      </c>
      <c r="E23" s="7" t="n">
        <v>-0.13</v>
      </c>
    </row>
    <row r="24">
      <c r="A24" s="4" t="inlineStr">
        <is>
          <t>Basic and diluted weighted-average shares outstanding</t>
        </is>
      </c>
      <c r="B24" s="5" t="n">
        <v>133341134</v>
      </c>
      <c r="C24" s="5" t="n">
        <v>106571261</v>
      </c>
      <c r="D24" s="5" t="n">
        <v>125558524</v>
      </c>
      <c r="E24" s="5" t="n">
        <v>102830312</v>
      </c>
    </row>
    <row r="25">
      <c r="A25" s="4" t="inlineStr">
        <is>
          <t>Product</t>
        </is>
      </c>
    </row>
    <row r="26">
      <c r="A26" s="4" t="inlineStr">
        <is>
          <t>Revenues</t>
        </is>
      </c>
      <c r="B26" s="6" t="n">
        <v>1858</v>
      </c>
      <c r="C26" s="6" t="n">
        <v>155</v>
      </c>
      <c r="D26" s="6" t="n">
        <v>2129</v>
      </c>
      <c r="E26" s="6" t="n">
        <v>592</v>
      </c>
    </row>
    <row r="27">
      <c r="A27" s="4" t="inlineStr">
        <is>
          <t>Cost of revenue</t>
        </is>
      </c>
      <c r="B27" s="5" t="n">
        <v>715</v>
      </c>
      <c r="C27" s="5" t="n">
        <v>41</v>
      </c>
      <c r="D27" s="5" t="n">
        <v>781</v>
      </c>
      <c r="E27" s="5" t="n">
        <v>158</v>
      </c>
    </row>
    <row r="28">
      <c r="A28" s="4" t="inlineStr">
        <is>
          <t>Maintenance</t>
        </is>
      </c>
    </row>
    <row r="29">
      <c r="A29" s="4" t="inlineStr">
        <is>
          <t>Revenues</t>
        </is>
      </c>
      <c r="B29" s="5" t="n">
        <v>613</v>
      </c>
      <c r="C29" s="5" t="n">
        <v>630</v>
      </c>
      <c r="D29" s="5" t="n">
        <v>1870</v>
      </c>
      <c r="E29" s="5" t="n">
        <v>1935</v>
      </c>
    </row>
    <row r="30">
      <c r="A30" s="4" t="inlineStr">
        <is>
          <t>Cost of revenue</t>
        </is>
      </c>
      <c r="B30" s="6" t="n">
        <v>123</v>
      </c>
      <c r="C30" s="6" t="n">
        <v>97</v>
      </c>
      <c r="D30" s="6" t="n">
        <v>328</v>
      </c>
      <c r="E30" s="6" t="n">
        <v>3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Details 1) - Warrants</t>
        </is>
      </c>
      <c r="B1" s="2" t="inlineStr">
        <is>
          <t>9 Months Ended</t>
        </is>
      </c>
    </row>
    <row r="2">
      <c r="B2" s="2" t="inlineStr">
        <is>
          <t>Sep. 30, 2020$ / sharesshares</t>
        </is>
      </c>
    </row>
    <row r="3">
      <c r="A3" s="4" t="inlineStr">
        <is>
          <t>Number of warrants, begining balance | shares</t>
        </is>
      </c>
      <c r="B3" s="5" t="n">
        <v>1733856</v>
      </c>
    </row>
    <row r="4">
      <c r="A4" s="4" t="inlineStr">
        <is>
          <t>Number of warrants, granted | shares</t>
        </is>
      </c>
      <c r="B4" s="5" t="n">
        <v>0</v>
      </c>
    </row>
    <row r="5">
      <c r="A5" s="4" t="inlineStr">
        <is>
          <t>Number of warrants, expired/cancelled | shares</t>
        </is>
      </c>
      <c r="B5" s="5" t="n">
        <v>-90000</v>
      </c>
    </row>
    <row r="6">
      <c r="A6" s="4" t="inlineStr">
        <is>
          <t>Number of warrants, cancelled in conjunction with Series A-1 issuance | shares</t>
        </is>
      </c>
      <c r="B6" s="5" t="n">
        <v>-739372</v>
      </c>
    </row>
    <row r="7">
      <c r="A7" s="4" t="inlineStr">
        <is>
          <t>Number of warrants, exercised | shares</t>
        </is>
      </c>
      <c r="B7" s="5" t="n">
        <v>0</v>
      </c>
    </row>
    <row r="8">
      <c r="A8" s="4" t="inlineStr">
        <is>
          <t>Number of warrants, ending balance | shares</t>
        </is>
      </c>
      <c r="B8" s="5" t="n">
        <v>904484</v>
      </c>
    </row>
    <row r="9">
      <c r="A9" s="4" t="inlineStr">
        <is>
          <t>Weighted-average exercise price, begining balance | $ / shares</t>
        </is>
      </c>
      <c r="B9" s="4" t="inlineStr">
        <is>
          <t>$ .14</t>
        </is>
      </c>
    </row>
    <row r="10">
      <c r="A10" s="4" t="inlineStr">
        <is>
          <t>Weighted-average exercise price, granted | $ / shares</t>
        </is>
      </c>
      <c r="B10" s="4" t="inlineStr">
        <is>
          <t>.00</t>
        </is>
      </c>
    </row>
    <row r="11">
      <c r="A11" s="4" t="inlineStr">
        <is>
          <t>Weighted-average exercise price, expired/cancelled | $ / shares</t>
        </is>
      </c>
      <c r="B11" s="8" t="n">
        <v>1.28</v>
      </c>
    </row>
    <row r="12">
      <c r="A12" s="4" t="inlineStr">
        <is>
          <t>Weighted-average exercise price, cancelled in conjunction with Series A-1 issuance | $ / shares</t>
        </is>
      </c>
      <c r="B12" s="4" t="inlineStr">
        <is>
          <t>.01</t>
        </is>
      </c>
    </row>
    <row r="13">
      <c r="A13" s="4" t="inlineStr">
        <is>
          <t>Weighted-average exercise price, exercised | $ / shares</t>
        </is>
      </c>
      <c r="B13" s="4" t="inlineStr">
        <is>
          <t>.00</t>
        </is>
      </c>
    </row>
    <row r="14">
      <c r="A14" s="4" t="inlineStr">
        <is>
          <t>Weighted-average exercise price, ending balance | $ / shares</t>
        </is>
      </c>
      <c r="B14" s="4" t="inlineStr">
        <is>
          <t>$ .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0" customWidth="1" min="2" max="2"/>
  </cols>
  <sheetData>
    <row r="1">
      <c r="A1" s="1" t="inlineStr">
        <is>
          <t>EQUITY (Details 2) - Stock Options</t>
        </is>
      </c>
      <c r="B1" s="2" t="inlineStr">
        <is>
          <t>9 Months Ended</t>
        </is>
      </c>
    </row>
    <row r="2">
      <c r="B2" s="2" t="inlineStr">
        <is>
          <t>Sep. 30, 2020$ / sharesshares</t>
        </is>
      </c>
    </row>
    <row r="3">
      <c r="A3" s="4" t="inlineStr">
        <is>
          <t>Number of options, begining balance | shares</t>
        </is>
      </c>
      <c r="B3" s="5" t="n">
        <v>7204672</v>
      </c>
    </row>
    <row r="4">
      <c r="A4" s="4" t="inlineStr">
        <is>
          <t>Number of options, granted | shares</t>
        </is>
      </c>
      <c r="B4" s="5" t="n">
        <v>2320000</v>
      </c>
    </row>
    <row r="5">
      <c r="A5" s="4" t="inlineStr">
        <is>
          <t>Number of options, expired/cancelled | shares</t>
        </is>
      </c>
      <c r="B5" s="5" t="n">
        <v>-7050002</v>
      </c>
    </row>
    <row r="6">
      <c r="A6" s="4" t="inlineStr">
        <is>
          <t>Number of options, exercised | shares</t>
        </is>
      </c>
      <c r="B6" s="5" t="n">
        <v>0</v>
      </c>
    </row>
    <row r="7">
      <c r="A7" s="4" t="inlineStr">
        <is>
          <t>Number of options, ending balance | shares</t>
        </is>
      </c>
      <c r="B7" s="5" t="n">
        <v>2474670</v>
      </c>
    </row>
    <row r="8">
      <c r="A8" s="4" t="inlineStr">
        <is>
          <t>Weighted-average exercise price, begining balance | $ / shares</t>
        </is>
      </c>
      <c r="B8" s="7" t="n">
        <v>1.32</v>
      </c>
    </row>
    <row r="9">
      <c r="A9" s="4" t="inlineStr">
        <is>
          <t>Weighted-average exercise price, granted | $ / shares</t>
        </is>
      </c>
      <c r="B9" s="4" t="inlineStr">
        <is>
          <t>.15</t>
        </is>
      </c>
    </row>
    <row r="10">
      <c r="A10" s="4" t="inlineStr">
        <is>
          <t>Weighted-average exercise price, expired/cancelled | $ / shares</t>
        </is>
      </c>
      <c r="B10" s="8" t="n">
        <v>1.34</v>
      </c>
    </row>
    <row r="11">
      <c r="A11" s="4" t="inlineStr">
        <is>
          <t>Weighted-average exercise price, exercised | $ / shares</t>
        </is>
      </c>
      <c r="B11" s="4" t="inlineStr">
        <is>
          <t>.00</t>
        </is>
      </c>
    </row>
    <row r="12">
      <c r="A12" s="4" t="inlineStr">
        <is>
          <t>Weighted-average exercise price, ending balance | $ / shares</t>
        </is>
      </c>
      <c r="B12" s="4" t="inlineStr">
        <is>
          <t>$ .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0" customWidth="1" min="2" max="2"/>
  </cols>
  <sheetData>
    <row r="1">
      <c r="A1" s="1" t="inlineStr">
        <is>
          <t>EQUITY (Details 3)</t>
        </is>
      </c>
      <c r="B1" s="2" t="inlineStr">
        <is>
          <t>9 Months Ended</t>
        </is>
      </c>
    </row>
    <row r="2">
      <c r="B2" s="2" t="inlineStr">
        <is>
          <t>Sep. 30, 2020$ / sharesshares</t>
        </is>
      </c>
    </row>
    <row r="3">
      <c r="A3" s="3" t="inlineStr">
        <is>
          <t>Equity [Abstract]</t>
        </is>
      </c>
    </row>
    <row r="4">
      <c r="A4" s="4" t="inlineStr">
        <is>
          <t>Number of RSUs, beginning balance | shares</t>
        </is>
      </c>
      <c r="B4" s="5" t="n">
        <v>0</v>
      </c>
    </row>
    <row r="5">
      <c r="A5" s="4" t="inlineStr">
        <is>
          <t>Number of RSUs, granted | shares</t>
        </is>
      </c>
      <c r="B5" s="5" t="n">
        <v>2942416</v>
      </c>
    </row>
    <row r="6">
      <c r="A6" s="4" t="inlineStr">
        <is>
          <t>Number of RSUs, expired/cancelled | shares</t>
        </is>
      </c>
      <c r="B6" s="5" t="n">
        <v>-572952</v>
      </c>
    </row>
    <row r="7">
      <c r="A7" s="4" t="inlineStr">
        <is>
          <t>Number of RSUs, vested | shares</t>
        </is>
      </c>
      <c r="B7" s="5" t="n">
        <v>546016</v>
      </c>
    </row>
    <row r="8">
      <c r="A8" s="4" t="inlineStr">
        <is>
          <t>Number of RSUs, ending balance | shares</t>
        </is>
      </c>
      <c r="B8" s="5" t="n">
        <v>1823448</v>
      </c>
    </row>
    <row r="9">
      <c r="A9" s="4" t="inlineStr">
        <is>
          <t>Weighted-average issuance price, beginning balance | $ / shares</t>
        </is>
      </c>
      <c r="B9" s="4" t="inlineStr">
        <is>
          <t>$ .00</t>
        </is>
      </c>
    </row>
    <row r="10">
      <c r="A10" s="4" t="inlineStr">
        <is>
          <t>Weighted-average issuance price, granted | $ / shares</t>
        </is>
      </c>
      <c r="B10" s="4" t="inlineStr">
        <is>
          <t>.16</t>
        </is>
      </c>
    </row>
    <row r="11">
      <c r="A11" s="4" t="inlineStr">
        <is>
          <t>Weighted-average issuance price, expired/cancelled | $ / shares</t>
        </is>
      </c>
      <c r="B11" s="4" t="inlineStr">
        <is>
          <t>.17</t>
        </is>
      </c>
    </row>
    <row r="12">
      <c r="A12" s="4" t="inlineStr">
        <is>
          <t>Weighted-average issuance price, vested | $ / shares</t>
        </is>
      </c>
      <c r="B12" s="4" t="inlineStr">
        <is>
          <t>.17</t>
        </is>
      </c>
    </row>
    <row r="13">
      <c r="A13" s="4" t="inlineStr">
        <is>
          <t>Weighted-average issuance price, ending balance | $ / shares</t>
        </is>
      </c>
      <c r="B13" s="4" t="inlineStr">
        <is>
          <t>$ .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EQUITY (Details 4)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based compensation</t>
        </is>
      </c>
      <c r="B3" s="6" t="n">
        <v>127</v>
      </c>
      <c r="C3" s="6" t="n">
        <v>168</v>
      </c>
      <c r="D3" s="6" t="n">
        <v>449</v>
      </c>
      <c r="E3" s="6" t="n">
        <v>515</v>
      </c>
    </row>
    <row r="4">
      <c r="A4" s="4" t="inlineStr">
        <is>
          <t>Cost of Revenue</t>
        </is>
      </c>
    </row>
    <row r="5">
      <c r="A5" s="4" t="inlineStr">
        <is>
          <t>Stock based compensation</t>
        </is>
      </c>
      <c r="B5" s="5" t="n">
        <v>2</v>
      </c>
      <c r="C5" s="5" t="n">
        <v>3</v>
      </c>
      <c r="D5" s="5" t="n">
        <v>6</v>
      </c>
      <c r="E5" s="5" t="n">
        <v>10</v>
      </c>
    </row>
    <row r="6">
      <c r="A6" s="4" t="inlineStr">
        <is>
          <t>General and Administrative</t>
        </is>
      </c>
    </row>
    <row r="7">
      <c r="A7" s="4" t="inlineStr">
        <is>
          <t>Stock based compensation</t>
        </is>
      </c>
      <c r="B7" s="5" t="n">
        <v>83</v>
      </c>
      <c r="C7" s="5" t="n">
        <v>92</v>
      </c>
      <c r="D7" s="5" t="n">
        <v>240</v>
      </c>
      <c r="E7" s="5" t="n">
        <v>282</v>
      </c>
    </row>
    <row r="8">
      <c r="A8" s="4" t="inlineStr">
        <is>
          <t>Sales and Marketing</t>
        </is>
      </c>
    </row>
    <row r="9">
      <c r="A9" s="4" t="inlineStr">
        <is>
          <t>Stock based compensation</t>
        </is>
      </c>
      <c r="B9" s="5" t="n">
        <v>19</v>
      </c>
      <c r="C9" s="5" t="n">
        <v>38</v>
      </c>
      <c r="D9" s="5" t="n">
        <v>120</v>
      </c>
      <c r="E9" s="5" t="n">
        <v>119</v>
      </c>
    </row>
    <row r="10">
      <c r="A10" s="4" t="inlineStr">
        <is>
          <t>Research and Development</t>
        </is>
      </c>
    </row>
    <row r="11">
      <c r="A11" s="4" t="inlineStr">
        <is>
          <t>Stock based compensation</t>
        </is>
      </c>
      <c r="B11" s="6" t="n">
        <v>23</v>
      </c>
      <c r="C11" s="6" t="n">
        <v>35</v>
      </c>
      <c r="D11" s="6" t="n">
        <v>83</v>
      </c>
      <c r="E11" s="6" t="n">
        <v>1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EQUITY (Details Narrative) - USD ($) $ in Thousands</t>
        </is>
      </c>
      <c r="B1" s="2" t="inlineStr">
        <is>
          <t>9 Months Ended</t>
        </is>
      </c>
    </row>
    <row r="2">
      <c r="B2" s="2" t="inlineStr">
        <is>
          <t>Sep. 30, 2020</t>
        </is>
      </c>
      <c r="C2" s="2" t="inlineStr">
        <is>
          <t>Dec. 31, 2019</t>
        </is>
      </c>
    </row>
    <row r="3">
      <c r="A3" s="4" t="inlineStr">
        <is>
          <t>Shares available for issuance under the 1999 Plan</t>
        </is>
      </c>
      <c r="B3" s="5" t="n">
        <v>350000</v>
      </c>
    </row>
    <row r="4">
      <c r="A4" s="4" t="inlineStr">
        <is>
          <t>Intrinsic value of options exercisable</t>
        </is>
      </c>
      <c r="B4" s="6" t="n">
        <v>0</v>
      </c>
    </row>
    <row r="5">
      <c r="A5" s="4" t="inlineStr">
        <is>
          <t>Intrinsic value of options outstanding</t>
        </is>
      </c>
      <c r="B5" s="5" t="n">
        <v>368</v>
      </c>
    </row>
    <row r="6">
      <c r="A6" s="4" t="inlineStr">
        <is>
          <t>Unrecognized compensation cost</t>
        </is>
      </c>
      <c r="B6" s="6" t="n">
        <v>238</v>
      </c>
    </row>
    <row r="7">
      <c r="A7" s="4" t="inlineStr">
        <is>
          <t>Unrecognized compensation cost, recognition period</t>
        </is>
      </c>
      <c r="B7" s="4" t="inlineStr">
        <is>
          <t>1 year 4 months 24 days</t>
        </is>
      </c>
    </row>
    <row r="8">
      <c r="A8" s="4" t="inlineStr">
        <is>
          <t>Series A Preferred Stock</t>
        </is>
      </c>
    </row>
    <row r="9">
      <c r="A9" s="4" t="inlineStr">
        <is>
          <t>Preferred stock, shares outstanding</t>
        </is>
      </c>
      <c r="B9" s="5" t="n">
        <v>18917</v>
      </c>
      <c r="C9" s="5" t="n">
        <v>37467</v>
      </c>
    </row>
    <row r="10">
      <c r="A10" s="4" t="inlineStr">
        <is>
          <t>Series B Preferred Stock</t>
        </is>
      </c>
    </row>
    <row r="11">
      <c r="A11" s="4" t="inlineStr">
        <is>
          <t>Preferred stock, shares outstanding</t>
        </is>
      </c>
      <c r="B11" s="5" t="n">
        <v>239400</v>
      </c>
      <c r="C11" s="5" t="n">
        <v>2394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ACCOUNTING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ssets:</t>
        </is>
      </c>
    </row>
    <row r="3">
      <c r="A3" s="4" t="inlineStr">
        <is>
          <t>Pension assets</t>
        </is>
      </c>
      <c r="B3" s="6" t="n">
        <v>1785</v>
      </c>
      <c r="D3" s="6" t="n">
        <v>1713</v>
      </c>
    </row>
    <row r="4">
      <c r="A4" s="4" t="inlineStr">
        <is>
          <t>Totals</t>
        </is>
      </c>
      <c r="B4" s="5" t="n">
        <v>1785</v>
      </c>
      <c r="D4" s="5" t="n">
        <v>1713</v>
      </c>
    </row>
    <row r="5">
      <c r="A5" s="3" t="inlineStr">
        <is>
          <t>Liabilities:</t>
        </is>
      </c>
    </row>
    <row r="6">
      <c r="A6" s="4" t="inlineStr">
        <is>
          <t>Derivative liabilities</t>
        </is>
      </c>
      <c r="B6" s="5" t="n">
        <v>0</v>
      </c>
      <c r="C6" s="6" t="n">
        <v>535</v>
      </c>
      <c r="D6" s="5" t="n">
        <v>369</v>
      </c>
      <c r="E6" s="6" t="n">
        <v>620</v>
      </c>
      <c r="F6" s="6" t="n">
        <v>1008</v>
      </c>
      <c r="G6" s="6" t="n">
        <v>1065</v>
      </c>
    </row>
    <row r="7">
      <c r="A7" s="4" t="inlineStr">
        <is>
          <t>Totals</t>
        </is>
      </c>
      <c r="B7" s="5" t="n">
        <v>0</v>
      </c>
      <c r="D7" s="5" t="n">
        <v>369</v>
      </c>
    </row>
    <row r="8">
      <c r="A8" s="4" t="inlineStr">
        <is>
          <t>Fair Value, Inputs, Level 1</t>
        </is>
      </c>
    </row>
    <row r="9">
      <c r="A9" s="3" t="inlineStr">
        <is>
          <t>Assets:</t>
        </is>
      </c>
    </row>
    <row r="10">
      <c r="A10" s="4" t="inlineStr">
        <is>
          <t>Pension assets</t>
        </is>
      </c>
      <c r="B10" s="5" t="n">
        <v>0</v>
      </c>
      <c r="D10" s="5" t="n">
        <v>0</v>
      </c>
    </row>
    <row r="11">
      <c r="A11" s="4" t="inlineStr">
        <is>
          <t>Totals</t>
        </is>
      </c>
      <c r="B11" s="5" t="n">
        <v>0</v>
      </c>
      <c r="D11" s="5" t="n">
        <v>0</v>
      </c>
    </row>
    <row r="12">
      <c r="A12" s="3" t="inlineStr">
        <is>
          <t>Liabilities:</t>
        </is>
      </c>
    </row>
    <row r="13">
      <c r="A13" s="4" t="inlineStr">
        <is>
          <t>Derivative liabilities</t>
        </is>
      </c>
      <c r="B13" s="5" t="n">
        <v>0</v>
      </c>
      <c r="D13" s="5" t="n">
        <v>0</v>
      </c>
    </row>
    <row r="14">
      <c r="A14" s="4" t="inlineStr">
        <is>
          <t>Totals</t>
        </is>
      </c>
      <c r="B14" s="5" t="n">
        <v>0</v>
      </c>
      <c r="D14" s="5" t="n">
        <v>0</v>
      </c>
    </row>
    <row r="15">
      <c r="A15" s="4" t="inlineStr">
        <is>
          <t>Fair Value, Inputs, Level 2</t>
        </is>
      </c>
    </row>
    <row r="16">
      <c r="A16" s="3" t="inlineStr">
        <is>
          <t>Assets:</t>
        </is>
      </c>
    </row>
    <row r="17">
      <c r="A17" s="4" t="inlineStr">
        <is>
          <t>Pension assets</t>
        </is>
      </c>
      <c r="B17" s="5" t="n">
        <v>0</v>
      </c>
      <c r="D17" s="5" t="n">
        <v>0</v>
      </c>
    </row>
    <row r="18">
      <c r="A18" s="4" t="inlineStr">
        <is>
          <t>Totals</t>
        </is>
      </c>
      <c r="B18" s="5" t="n">
        <v>0</v>
      </c>
      <c r="D18" s="5" t="n">
        <v>0</v>
      </c>
    </row>
    <row r="19">
      <c r="A19" s="3" t="inlineStr">
        <is>
          <t>Liabilities:</t>
        </is>
      </c>
    </row>
    <row r="20">
      <c r="A20" s="4" t="inlineStr">
        <is>
          <t>Derivative liabilities</t>
        </is>
      </c>
      <c r="B20" s="5" t="n">
        <v>0</v>
      </c>
      <c r="D20" s="5" t="n">
        <v>0</v>
      </c>
    </row>
    <row r="21">
      <c r="A21" s="4" t="inlineStr">
        <is>
          <t>Totals</t>
        </is>
      </c>
      <c r="B21" s="5" t="n">
        <v>0</v>
      </c>
      <c r="D21" s="5" t="n">
        <v>0</v>
      </c>
    </row>
    <row r="22">
      <c r="A22" s="4" t="inlineStr">
        <is>
          <t>Fair Value, Inputs, Level 3</t>
        </is>
      </c>
    </row>
    <row r="23">
      <c r="A23" s="3" t="inlineStr">
        <is>
          <t>Assets:</t>
        </is>
      </c>
    </row>
    <row r="24">
      <c r="A24" s="4" t="inlineStr">
        <is>
          <t>Pension assets</t>
        </is>
      </c>
      <c r="B24" s="5" t="n">
        <v>1785</v>
      </c>
      <c r="D24" s="5" t="n">
        <v>1713</v>
      </c>
    </row>
    <row r="25">
      <c r="A25" s="4" t="inlineStr">
        <is>
          <t>Totals</t>
        </is>
      </c>
      <c r="B25" s="5" t="n">
        <v>1785</v>
      </c>
      <c r="D25" s="5" t="n">
        <v>1713</v>
      </c>
    </row>
    <row r="26">
      <c r="A26" s="3" t="inlineStr">
        <is>
          <t>Liabilities:</t>
        </is>
      </c>
    </row>
    <row r="27">
      <c r="A27" s="4" t="inlineStr">
        <is>
          <t>Derivative liabilities</t>
        </is>
      </c>
      <c r="B27" s="5" t="n">
        <v>0</v>
      </c>
      <c r="D27" s="5" t="n">
        <v>369</v>
      </c>
    </row>
    <row r="28">
      <c r="A28" s="4" t="inlineStr">
        <is>
          <t>Totals</t>
        </is>
      </c>
      <c r="B28" s="6" t="n">
        <v>0</v>
      </c>
      <c r="D28" s="6" t="n">
        <v>3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FAIR VALUE ACCOUNTING (Details 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Fair value of plan assets, beginning</t>
        </is>
      </c>
      <c r="B4" s="6" t="n">
        <v>1711</v>
      </c>
      <c r="C4" s="6" t="n">
        <v>1721</v>
      </c>
      <c r="D4" s="6" t="n">
        <v>1713</v>
      </c>
      <c r="E4" s="6" t="n">
        <v>1733</v>
      </c>
    </row>
    <row r="5">
      <c r="A5" s="4" t="inlineStr">
        <is>
          <t>Return on plan assets</t>
        </is>
      </c>
      <c r="B5" s="5" t="n">
        <v>19</v>
      </c>
      <c r="C5" s="5" t="n">
        <v>14</v>
      </c>
      <c r="D5" s="5" t="n">
        <v>49</v>
      </c>
      <c r="E5" s="5" t="n">
        <v>44</v>
      </c>
    </row>
    <row r="6">
      <c r="A6" s="4" t="inlineStr">
        <is>
          <t>Company contributions and benefits paid, net</t>
        </is>
      </c>
      <c r="B6" s="5" t="n">
        <v>-28</v>
      </c>
      <c r="C6" s="5" t="n">
        <v>-4</v>
      </c>
      <c r="D6" s="5" t="n">
        <v>-61</v>
      </c>
      <c r="E6" s="5" t="n">
        <v>-34</v>
      </c>
    </row>
    <row r="7">
      <c r="A7" s="4" t="inlineStr">
        <is>
          <t>Effect of rate changes</t>
        </is>
      </c>
      <c r="B7" s="5" t="n">
        <v>83</v>
      </c>
      <c r="C7" s="5" t="n">
        <v>-82</v>
      </c>
      <c r="D7" s="5" t="n">
        <v>84</v>
      </c>
      <c r="E7" s="5" t="n">
        <v>-94</v>
      </c>
    </row>
    <row r="8">
      <c r="A8" s="4" t="inlineStr">
        <is>
          <t>Fair value of plan assets, ending</t>
        </is>
      </c>
      <c r="B8" s="6" t="n">
        <v>1785</v>
      </c>
      <c r="C8" s="6" t="n">
        <v>1649</v>
      </c>
      <c r="D8" s="6" t="n">
        <v>1785</v>
      </c>
      <c r="E8" s="6" t="n">
        <v>164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FAIR VALUE ACCOUNTING (Details 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Derivative liabilities, beginning</t>
        </is>
      </c>
      <c r="B4" s="6" t="n">
        <v>535</v>
      </c>
      <c r="C4" s="6" t="n">
        <v>1008</v>
      </c>
      <c r="D4" s="6" t="n">
        <v>369</v>
      </c>
      <c r="E4" s="6" t="n">
        <v>1065</v>
      </c>
    </row>
    <row r="5">
      <c r="A5" s="4" t="inlineStr">
        <is>
          <t>(Gain) loss on change in fair value of derivative liabilities</t>
        </is>
      </c>
      <c r="B5" s="5" t="n">
        <v>-535</v>
      </c>
      <c r="C5" s="5" t="n">
        <v>-388</v>
      </c>
      <c r="D5" s="5" t="n">
        <v>-369</v>
      </c>
      <c r="E5" s="5" t="n">
        <v>-445</v>
      </c>
    </row>
    <row r="6">
      <c r="A6" s="4" t="inlineStr">
        <is>
          <t>Derivative liabilities, ending</t>
        </is>
      </c>
      <c r="B6" s="6" t="n">
        <v>0</v>
      </c>
      <c r="C6" s="6" t="n">
        <v>620</v>
      </c>
      <c r="D6" s="6" t="n">
        <v>0</v>
      </c>
      <c r="E6" s="6" t="n">
        <v>6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Other Comprehensive Income [Abstract]</t>
        </is>
      </c>
    </row>
    <row r="4">
      <c r="A4" s="4" t="inlineStr">
        <is>
          <t>Net loss</t>
        </is>
      </c>
      <c r="B4" s="6" t="n">
        <v>-626</v>
      </c>
      <c r="C4" s="6" t="n">
        <v>-2665</v>
      </c>
      <c r="D4" s="6" t="n">
        <v>-6652</v>
      </c>
      <c r="E4" s="6" t="n">
        <v>-8825</v>
      </c>
    </row>
    <row r="5">
      <c r="A5" s="3" t="inlineStr">
        <is>
          <t>Other comprehensive income (loss):</t>
        </is>
      </c>
    </row>
    <row r="6">
      <c r="A6" s="4" t="inlineStr">
        <is>
          <t>Foreign currency translation adjustment</t>
        </is>
      </c>
      <c r="B6" s="5" t="n">
        <v>-41</v>
      </c>
      <c r="C6" s="5" t="n">
        <v>39</v>
      </c>
      <c r="D6" s="5" t="n">
        <v>-74</v>
      </c>
      <c r="E6" s="5" t="n">
        <v>34</v>
      </c>
    </row>
    <row r="7">
      <c r="A7" s="4" t="inlineStr">
        <is>
          <t>Comprehensive loss</t>
        </is>
      </c>
      <c r="B7" s="6" t="n">
        <v>-667</v>
      </c>
      <c r="C7" s="6" t="n">
        <v>-2626</v>
      </c>
      <c r="D7" s="6" t="n">
        <v>-6726</v>
      </c>
      <c r="E7" s="6" t="n">
        <v>-87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77" customWidth="1" min="1" max="1"/>
    <col width="25" customWidth="1" min="2" max="2"/>
    <col width="27" customWidth="1" min="3" max="3"/>
    <col width="25" customWidth="1" min="4" max="4"/>
    <col width="13" customWidth="1" min="5" max="5"/>
    <col width="15" customWidth="1" min="6" max="6"/>
    <col width="27" customWidth="1" min="7" max="7"/>
    <col width="37" customWidth="1" min="8" max="8"/>
    <col width="20" customWidth="1" min="9" max="9"/>
    <col width="13" customWidth="1" min="10" max="10"/>
  </cols>
  <sheetData>
    <row r="1">
      <c r="A1" s="1" t="inlineStr">
        <is>
          <t>CONSOLIDATED STATEMENTS OF SHAREHOLDERS' DEFICIT - USD ($) $ in Thousands</t>
        </is>
      </c>
      <c r="B1" s="2" t="inlineStr">
        <is>
          <t>Series A Preferred Stock</t>
        </is>
      </c>
      <c r="C1" s="2" t="inlineStr">
        <is>
          <t>Series A-1 Preferred Stock</t>
        </is>
      </c>
      <c r="D1" s="2" t="inlineStr">
        <is>
          <t>Series B Preferred Stock</t>
        </is>
      </c>
      <c r="E1" s="2" t="inlineStr">
        <is>
          <t>Common Stock</t>
        </is>
      </c>
      <c r="F1" s="2" t="inlineStr">
        <is>
          <t>Treasury Stock</t>
        </is>
      </c>
      <c r="G1" s="2" t="inlineStr">
        <is>
          <t>Additional Paid-In Capital</t>
        </is>
      </c>
      <c r="H1" s="2" t="inlineStr">
        <is>
          <t>Accumulated Other Comprehensive Loss</t>
        </is>
      </c>
      <c r="I1" s="2" t="inlineStr">
        <is>
          <t>Accumulated Deficit</t>
        </is>
      </c>
      <c r="J1" s="2" t="inlineStr">
        <is>
          <t>Total</t>
        </is>
      </c>
    </row>
    <row r="2">
      <c r="A2" s="4" t="inlineStr">
        <is>
          <t>Beginning balance, shares at Dec. 31, 2018</t>
        </is>
      </c>
      <c r="B2" s="5" t="n">
        <v>37467</v>
      </c>
      <c r="C2" s="5" t="n">
        <v>0</v>
      </c>
      <c r="D2" s="5" t="n">
        <v>239400</v>
      </c>
      <c r="E2" s="5" t="n">
        <v>98230336</v>
      </c>
      <c r="F2" s="5" t="n">
        <v>-6704</v>
      </c>
    </row>
    <row r="3">
      <c r="A3" s="4" t="inlineStr">
        <is>
          <t>Beginning balance, amount at Dec. 31, 2018</t>
        </is>
      </c>
      <c r="B3" s="6" t="n">
        <v>0</v>
      </c>
      <c r="C3" s="6" t="n">
        <v>0</v>
      </c>
      <c r="D3" s="6" t="n">
        <v>2</v>
      </c>
      <c r="E3" s="6" t="n">
        <v>981</v>
      </c>
      <c r="F3" s="6" t="n">
        <v>-64</v>
      </c>
      <c r="G3" s="6" t="n">
        <v>184130</v>
      </c>
      <c r="H3" s="6" t="n">
        <v>-1428</v>
      </c>
      <c r="I3" s="6" t="n">
        <v>-186648</v>
      </c>
      <c r="J3" s="6" t="n">
        <v>-3027</v>
      </c>
    </row>
    <row r="4">
      <c r="A4" s="4" t="inlineStr">
        <is>
          <t>Accretion of preferred stock discount</t>
        </is>
      </c>
      <c r="G4" s="5" t="n">
        <v>-186</v>
      </c>
      <c r="J4" s="5" t="n">
        <v>-186</v>
      </c>
    </row>
    <row r="5">
      <c r="A5" s="4" t="inlineStr">
        <is>
          <t>Issuance of common stock pursuant to option exercises, shares</t>
        </is>
      </c>
      <c r="E5" s="5" t="n">
        <v>286834</v>
      </c>
    </row>
    <row r="6">
      <c r="A6" s="4" t="inlineStr">
        <is>
          <t>Issuance of common stock pursuant to option exercises, amount</t>
        </is>
      </c>
      <c r="E6" s="6" t="n">
        <v>3</v>
      </c>
      <c r="G6" s="5" t="n">
        <v>103</v>
      </c>
      <c r="J6" s="5" t="n">
        <v>106</v>
      </c>
    </row>
    <row r="7">
      <c r="A7" s="4" t="inlineStr">
        <is>
          <t>Stock-based compensation expense, amount</t>
        </is>
      </c>
      <c r="G7" s="5" t="n">
        <v>166</v>
      </c>
      <c r="J7" s="5" t="n">
        <v>166</v>
      </c>
    </row>
    <row r="8">
      <c r="A8" s="4" t="inlineStr">
        <is>
          <t>Common stock issued in exchange for unexercised options, amount</t>
        </is>
      </c>
      <c r="J8" s="5" t="n">
        <v>0</v>
      </c>
    </row>
    <row r="9">
      <c r="A9" s="4" t="inlineStr">
        <is>
          <t>Foreign currency translation adjustment</t>
        </is>
      </c>
      <c r="H9" s="5" t="n">
        <v>15</v>
      </c>
      <c r="J9" s="5" t="n">
        <v>15</v>
      </c>
    </row>
    <row r="10">
      <c r="A10" s="4" t="inlineStr">
        <is>
          <t>Dividends on Series A preferred stock, shares</t>
        </is>
      </c>
      <c r="E10" s="5" t="n">
        <v>591803</v>
      </c>
    </row>
    <row r="11">
      <c r="A11" s="4" t="inlineStr">
        <is>
          <t>Dividends on Series A preferred stock, amount</t>
        </is>
      </c>
      <c r="E11" s="6" t="n">
        <v>6</v>
      </c>
      <c r="G11" s="5" t="n">
        <v>858</v>
      </c>
      <c r="I11" s="5" t="n">
        <v>-864</v>
      </c>
      <c r="J11" s="5" t="n">
        <v>0</v>
      </c>
    </row>
    <row r="12">
      <c r="A12" s="4" t="inlineStr">
        <is>
          <t>Dividends on Series C preferred stock, shares</t>
        </is>
      </c>
      <c r="E12" s="5" t="n">
        <v>157945</v>
      </c>
    </row>
    <row r="13">
      <c r="A13" s="4" t="inlineStr">
        <is>
          <t>Dividends on Series C preferred stock, amount</t>
        </is>
      </c>
      <c r="E13" s="6" t="n">
        <v>2</v>
      </c>
      <c r="G13" s="5" t="n">
        <v>229</v>
      </c>
      <c r="I13" s="5" t="n">
        <v>-231</v>
      </c>
      <c r="J13" s="5" t="n">
        <v>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612</v>
      </c>
      <c r="J14" s="5" t="n">
        <v>-3612</v>
      </c>
    </row>
    <row r="15">
      <c r="A15" s="4" t="inlineStr">
        <is>
          <t>Ending balance, shares at Mar. 31, 2019</t>
        </is>
      </c>
      <c r="B15" s="5" t="n">
        <v>37467</v>
      </c>
      <c r="C15" s="5" t="n">
        <v>0</v>
      </c>
      <c r="D15" s="5" t="n">
        <v>239400</v>
      </c>
      <c r="E15" s="5" t="n">
        <v>99266918</v>
      </c>
      <c r="F15" s="5" t="n">
        <v>-6704</v>
      </c>
    </row>
    <row r="16">
      <c r="A16" s="4" t="inlineStr">
        <is>
          <t>Ending balance, amount at Mar. 31, 2019</t>
        </is>
      </c>
      <c r="B16" s="6" t="n">
        <v>0</v>
      </c>
      <c r="C16" s="6" t="n">
        <v>0</v>
      </c>
      <c r="D16" s="6" t="n">
        <v>2</v>
      </c>
      <c r="E16" s="6" t="n">
        <v>992</v>
      </c>
      <c r="F16" s="6" t="n">
        <v>-64</v>
      </c>
      <c r="G16" s="5" t="n">
        <v>185300</v>
      </c>
      <c r="H16" s="5" t="n">
        <v>-1413</v>
      </c>
      <c r="I16" s="5" t="n">
        <v>-191355</v>
      </c>
      <c r="J16" s="5" t="n">
        <v>-6538</v>
      </c>
    </row>
    <row r="17">
      <c r="A17" s="4" t="inlineStr">
        <is>
          <t>Beginning balance, shares at Dec. 31, 2018</t>
        </is>
      </c>
      <c r="B17" s="5" t="n">
        <v>37467</v>
      </c>
      <c r="C17" s="5" t="n">
        <v>0</v>
      </c>
      <c r="D17" s="5" t="n">
        <v>239400</v>
      </c>
      <c r="E17" s="5" t="n">
        <v>98230336</v>
      </c>
      <c r="F17" s="5" t="n">
        <v>-6704</v>
      </c>
    </row>
    <row r="18">
      <c r="A18" s="4" t="inlineStr">
        <is>
          <t>Beginning balance, amount at Dec. 31, 2018</t>
        </is>
      </c>
      <c r="B18" s="6" t="n">
        <v>0</v>
      </c>
      <c r="C18" s="6" t="n">
        <v>0</v>
      </c>
      <c r="D18" s="6" t="n">
        <v>2</v>
      </c>
      <c r="E18" s="6" t="n">
        <v>981</v>
      </c>
      <c r="F18" s="6" t="n">
        <v>-64</v>
      </c>
      <c r="G18" s="5" t="n">
        <v>184130</v>
      </c>
      <c r="H18" s="5" t="n">
        <v>-1428</v>
      </c>
      <c r="I18" s="5" t="n">
        <v>-186648</v>
      </c>
      <c r="J18" s="5" t="n">
        <v>-3027</v>
      </c>
    </row>
    <row r="19">
      <c r="A19" s="4" t="inlineStr">
        <is>
          <t>Accretion of preferred stock discount</t>
        </is>
      </c>
      <c r="J19" s="5" t="n">
        <v>-551</v>
      </c>
    </row>
    <row r="20">
      <c r="A20" s="4" t="inlineStr">
        <is>
          <t>Stock-based compensation expense, amount</t>
        </is>
      </c>
      <c r="J20" s="5" t="n">
        <v>515</v>
      </c>
    </row>
    <row r="21">
      <c r="A21" s="4" t="inlineStr">
        <is>
          <t>Net loss</t>
        </is>
      </c>
      <c r="J21" s="5" t="n">
        <v>-8825</v>
      </c>
    </row>
    <row r="22">
      <c r="A22" s="4" t="inlineStr">
        <is>
          <t>Ending balance, shares at Sep. 30, 2019</t>
        </is>
      </c>
      <c r="B22" s="5" t="n">
        <v>37647</v>
      </c>
      <c r="C22" s="5" t="n">
        <v>0</v>
      </c>
      <c r="D22" s="5" t="n">
        <v>239400</v>
      </c>
      <c r="E22" s="5" t="n">
        <v>108905340</v>
      </c>
      <c r="F22" s="5" t="n">
        <v>6704</v>
      </c>
    </row>
    <row r="23">
      <c r="A23" s="4" t="inlineStr">
        <is>
          <t>Ending balance, amount at Sep. 30, 2019</t>
        </is>
      </c>
      <c r="B23" s="6" t="n">
        <v>0</v>
      </c>
      <c r="C23" s="6" t="n">
        <v>0</v>
      </c>
      <c r="D23" s="6" t="n">
        <v>2</v>
      </c>
      <c r="E23" s="6" t="n">
        <v>1089</v>
      </c>
      <c r="F23" s="6" t="n">
        <v>-64</v>
      </c>
      <c r="G23" s="5" t="n">
        <v>193634</v>
      </c>
      <c r="H23" s="5" t="n">
        <v>-1394</v>
      </c>
      <c r="I23" s="5" t="n">
        <v>-198878</v>
      </c>
      <c r="J23" s="5" t="n">
        <v>-5611</v>
      </c>
    </row>
    <row r="24">
      <c r="A24" s="4" t="inlineStr">
        <is>
          <t>Beginning balance, shares at Mar. 31, 2019</t>
        </is>
      </c>
      <c r="B24" s="5" t="n">
        <v>37467</v>
      </c>
      <c r="C24" s="5" t="n">
        <v>0</v>
      </c>
      <c r="D24" s="5" t="n">
        <v>239400</v>
      </c>
      <c r="E24" s="5" t="n">
        <v>99266918</v>
      </c>
      <c r="F24" s="5" t="n">
        <v>-6704</v>
      </c>
    </row>
    <row r="25">
      <c r="A25" s="4" t="inlineStr">
        <is>
          <t>Beginning balance, amount at Mar. 31, 2019</t>
        </is>
      </c>
      <c r="B25" s="6" t="n">
        <v>0</v>
      </c>
      <c r="C25" s="6" t="n">
        <v>0</v>
      </c>
      <c r="D25" s="6" t="n">
        <v>2</v>
      </c>
      <c r="E25" s="6" t="n">
        <v>992</v>
      </c>
      <c r="F25" s="6" t="n">
        <v>-64</v>
      </c>
      <c r="G25" s="5" t="n">
        <v>185300</v>
      </c>
      <c r="H25" s="5" t="n">
        <v>-1413</v>
      </c>
      <c r="I25" s="5" t="n">
        <v>-191355</v>
      </c>
      <c r="J25" s="5" t="n">
        <v>-6538</v>
      </c>
    </row>
    <row r="26">
      <c r="A26" s="4" t="inlineStr">
        <is>
          <t>Accretion of preferred stock discount</t>
        </is>
      </c>
      <c r="G26" s="5" t="n">
        <v>-184</v>
      </c>
      <c r="J26" s="5" t="n">
        <v>-184</v>
      </c>
    </row>
    <row r="27">
      <c r="A27" s="4" t="inlineStr">
        <is>
          <t>Issuance of common stock net of financing costs, shares</t>
        </is>
      </c>
      <c r="E27" s="5" t="n">
        <v>5954545</v>
      </c>
    </row>
    <row r="28">
      <c r="A28" s="4" t="inlineStr">
        <is>
          <t>Issuance of common stock net of financing costs, amount</t>
        </is>
      </c>
      <c r="E28" s="6" t="n">
        <v>60</v>
      </c>
      <c r="G28" s="5" t="n">
        <v>6035</v>
      </c>
      <c r="J28" s="5" t="n">
        <v>6095</v>
      </c>
    </row>
    <row r="29">
      <c r="A29" s="4" t="inlineStr">
        <is>
          <t>Issuance of common stock pursuant to option exercises, shares</t>
        </is>
      </c>
      <c r="E29" s="5" t="n">
        <v>64500</v>
      </c>
    </row>
    <row r="30">
      <c r="A30" s="4" t="inlineStr">
        <is>
          <t>Issuance of common stock pursuant to option exercises, amount</t>
        </is>
      </c>
      <c r="E30" s="6" t="n">
        <v>1</v>
      </c>
      <c r="G30" s="5" t="n">
        <v>59</v>
      </c>
      <c r="J30" s="5" t="n">
        <v>60</v>
      </c>
    </row>
    <row r="31">
      <c r="A31" s="4" t="inlineStr">
        <is>
          <t>Stock-based compensation expense, amount</t>
        </is>
      </c>
      <c r="G31" s="5" t="n">
        <v>181</v>
      </c>
      <c r="J31" s="5" t="n">
        <v>181</v>
      </c>
    </row>
    <row r="32">
      <c r="A32" s="4" t="inlineStr">
        <is>
          <t>Common stock warrants issued as compensation, amount</t>
        </is>
      </c>
      <c r="G32" s="5" t="n">
        <v>8</v>
      </c>
      <c r="J32" s="5" t="n">
        <v>8</v>
      </c>
    </row>
    <row r="33">
      <c r="A33" s="4" t="inlineStr">
        <is>
          <t>Foreign currency translation adjustment</t>
        </is>
      </c>
      <c r="H33" s="5" t="n">
        <v>-20</v>
      </c>
      <c r="J33" s="5" t="n">
        <v>-20</v>
      </c>
    </row>
    <row r="34">
      <c r="A34" s="4" t="inlineStr">
        <is>
          <t>Dividends on Series A preferred stock, shares</t>
        </is>
      </c>
      <c r="E34" s="5" t="n">
        <v>999633</v>
      </c>
    </row>
    <row r="35">
      <c r="A35" s="4" t="inlineStr">
        <is>
          <t>Dividends on Series A preferred stock, amount</t>
        </is>
      </c>
      <c r="E35" s="6" t="n">
        <v>9</v>
      </c>
      <c r="G35" s="5" t="n">
        <v>921</v>
      </c>
      <c r="I35" s="5" t="n">
        <v>-930</v>
      </c>
      <c r="J35" s="5" t="n">
        <v>0</v>
      </c>
    </row>
    <row r="36">
      <c r="A36" s="4" t="inlineStr">
        <is>
          <t>Dividends on Series B preferred stock, amount</t>
        </is>
      </c>
      <c r="I36" s="5" t="n">
        <v>-26</v>
      </c>
      <c r="J36" s="5" t="n">
        <v>-26</v>
      </c>
    </row>
    <row r="37">
      <c r="A37" s="4" t="inlineStr">
        <is>
          <t>Dividends on Series C preferred stock, shares</t>
        </is>
      </c>
      <c r="E37" s="5" t="n">
        <v>266793</v>
      </c>
    </row>
    <row r="38">
      <c r="A38" s="4" t="inlineStr">
        <is>
          <t>Dividends on Series C preferred stock, amount</t>
        </is>
      </c>
      <c r="E38" s="6" t="n">
        <v>3</v>
      </c>
      <c r="G38" s="5" t="n">
        <v>245</v>
      </c>
      <c r="I38" s="5" t="n">
        <v>-248</v>
      </c>
      <c r="J38" s="5" t="n">
        <v>0</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548</v>
      </c>
      <c r="J39" s="5" t="n">
        <v>-2548</v>
      </c>
    </row>
    <row r="40">
      <c r="A40" s="4" t="inlineStr">
        <is>
          <t>Ending balance, shares at Jun. 30, 2019</t>
        </is>
      </c>
      <c r="B40" s="5" t="n">
        <v>37467</v>
      </c>
      <c r="C40" s="5" t="n">
        <v>0</v>
      </c>
      <c r="D40" s="5" t="n">
        <v>239400</v>
      </c>
      <c r="E40" s="5" t="n">
        <v>106552389</v>
      </c>
      <c r="F40" s="5" t="n">
        <v>6704</v>
      </c>
    </row>
    <row r="41">
      <c r="A41" s="4" t="inlineStr">
        <is>
          <t>Ending balance, amount at Jun. 30, 2019</t>
        </is>
      </c>
      <c r="B41" s="6" t="n">
        <v>0</v>
      </c>
      <c r="C41" s="6" t="n">
        <v>0</v>
      </c>
      <c r="D41" s="6" t="n">
        <v>2</v>
      </c>
      <c r="E41" s="6" t="n">
        <v>1065</v>
      </c>
      <c r="F41" s="6" t="n">
        <v>-64</v>
      </c>
      <c r="G41" s="5" t="n">
        <v>192565</v>
      </c>
      <c r="H41" s="5" t="n">
        <v>-1433</v>
      </c>
      <c r="I41" s="5" t="n">
        <v>-195107</v>
      </c>
      <c r="J41" s="5" t="n">
        <v>-2972</v>
      </c>
    </row>
    <row r="42">
      <c r="A42" s="4" t="inlineStr">
        <is>
          <t>Accretion of preferred stock discount</t>
        </is>
      </c>
      <c r="G42" s="5" t="n">
        <v>-181</v>
      </c>
      <c r="J42" s="5" t="n">
        <v>-181</v>
      </c>
    </row>
    <row r="43">
      <c r="A43" s="4" t="inlineStr">
        <is>
          <t>Stock-based compensation expense, amount</t>
        </is>
      </c>
      <c r="G43" s="5" t="n">
        <v>168</v>
      </c>
      <c r="J43" s="5" t="n">
        <v>168</v>
      </c>
    </row>
    <row r="44">
      <c r="A44" s="4" t="inlineStr">
        <is>
          <t>Foreign currency translation adjustment</t>
        </is>
      </c>
      <c r="H44" s="5" t="n">
        <v>39</v>
      </c>
      <c r="J44" s="5" t="n">
        <v>39</v>
      </c>
    </row>
    <row r="45">
      <c r="A45" s="4" t="inlineStr">
        <is>
          <t>Dividends on Series A preferred stock, shares</t>
        </is>
      </c>
      <c r="E45" s="5" t="n">
        <v>1857263</v>
      </c>
    </row>
    <row r="46">
      <c r="A46" s="4" t="inlineStr">
        <is>
          <t>Dividends on Series A preferred stock, amount</t>
        </is>
      </c>
      <c r="E46" s="6" t="n">
        <v>19</v>
      </c>
      <c r="G46" s="5" t="n">
        <v>854</v>
      </c>
      <c r="I46" s="5" t="n">
        <v>-873</v>
      </c>
      <c r="J46" s="5" t="n">
        <v>0</v>
      </c>
    </row>
    <row r="47">
      <c r="A47" s="4" t="inlineStr">
        <is>
          <t>Dividends on Series C preferred stock, shares</t>
        </is>
      </c>
      <c r="E47" s="5" t="n">
        <v>495688</v>
      </c>
    </row>
    <row r="48">
      <c r="A48" s="4" t="inlineStr">
        <is>
          <t>Dividends on Series C preferred stock, amount</t>
        </is>
      </c>
      <c r="E48" s="6" t="n">
        <v>5</v>
      </c>
      <c r="G48" s="5" t="n">
        <v>228</v>
      </c>
      <c r="I48" s="5" t="n">
        <v>-233</v>
      </c>
      <c r="J48" s="5" t="n">
        <v>0</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665</v>
      </c>
      <c r="J49" s="5" t="n">
        <v>-2665</v>
      </c>
    </row>
    <row r="50">
      <c r="A50" s="4" t="inlineStr">
        <is>
          <t>Ending balance, shares at Sep. 30, 2019</t>
        </is>
      </c>
      <c r="B50" s="5" t="n">
        <v>37647</v>
      </c>
      <c r="C50" s="5" t="n">
        <v>0</v>
      </c>
      <c r="D50" s="5" t="n">
        <v>239400</v>
      </c>
      <c r="E50" s="5" t="n">
        <v>108905340</v>
      </c>
      <c r="F50" s="5" t="n">
        <v>6704</v>
      </c>
    </row>
    <row r="51">
      <c r="A51" s="4" t="inlineStr">
        <is>
          <t>Ending balance, amount at Sep. 30, 2019</t>
        </is>
      </c>
      <c r="B51" s="6" t="n">
        <v>0</v>
      </c>
      <c r="C51" s="6" t="n">
        <v>0</v>
      </c>
      <c r="D51" s="6" t="n">
        <v>2</v>
      </c>
      <c r="E51" s="6" t="n">
        <v>1089</v>
      </c>
      <c r="F51" s="6" t="n">
        <v>-64</v>
      </c>
      <c r="G51" s="5" t="n">
        <v>193634</v>
      </c>
      <c r="H51" s="5" t="n">
        <v>-1394</v>
      </c>
      <c r="I51" s="5" t="n">
        <v>-198878</v>
      </c>
      <c r="J51" s="5" t="n">
        <v>-5611</v>
      </c>
    </row>
    <row r="52">
      <c r="A52" s="4" t="inlineStr">
        <is>
          <t>Beginning balance, shares at Dec. 31, 2019</t>
        </is>
      </c>
      <c r="B52" s="5" t="n">
        <v>37467</v>
      </c>
      <c r="C52" s="5" t="n">
        <v>0</v>
      </c>
      <c r="D52" s="5" t="n">
        <v>239400</v>
      </c>
      <c r="E52" s="5" t="n">
        <v>113353176</v>
      </c>
      <c r="F52" s="5" t="n">
        <v>-6704</v>
      </c>
    </row>
    <row r="53">
      <c r="A53" s="4" t="inlineStr">
        <is>
          <t>Beginning balance, amount at Dec. 31, 2019</t>
        </is>
      </c>
      <c r="B53" s="6" t="n">
        <v>0</v>
      </c>
      <c r="C53" s="6" t="n">
        <v>0</v>
      </c>
      <c r="D53" s="6" t="n">
        <v>2</v>
      </c>
      <c r="E53" s="6" t="n">
        <v>1133</v>
      </c>
      <c r="F53" s="6" t="n">
        <v>-64</v>
      </c>
      <c r="G53" s="5" t="n">
        <v>195079</v>
      </c>
      <c r="H53" s="5" t="n">
        <v>-1741</v>
      </c>
      <c r="I53" s="5" t="n">
        <v>-203171</v>
      </c>
      <c r="J53" s="5" t="n">
        <v>-8762</v>
      </c>
    </row>
    <row r="54">
      <c r="A54" s="4" t="inlineStr">
        <is>
          <t>Accretion of preferred stock discount</t>
        </is>
      </c>
      <c r="G54" s="5" t="n">
        <v>-175</v>
      </c>
      <c r="J54" s="5" t="n">
        <v>-175</v>
      </c>
    </row>
    <row r="55">
      <c r="A55" s="4" t="inlineStr">
        <is>
          <t>Issuance of common stock net of financing costs, shares</t>
        </is>
      </c>
      <c r="E55" s="5" t="n">
        <v>10000000</v>
      </c>
    </row>
    <row r="56">
      <c r="A56" s="4" t="inlineStr">
        <is>
          <t>Issuance of common stock net of financing costs, amount</t>
        </is>
      </c>
      <c r="E56" s="6" t="n">
        <v>100</v>
      </c>
      <c r="G56" s="5" t="n">
        <v>1287</v>
      </c>
      <c r="J56" s="5" t="n">
        <v>1287</v>
      </c>
    </row>
    <row r="57">
      <c r="A57" s="4" t="inlineStr">
        <is>
          <t>Stock-based compensation expense, amount</t>
        </is>
      </c>
      <c r="G57" s="5" t="n">
        <v>124</v>
      </c>
      <c r="J57" s="5" t="n">
        <v>124</v>
      </c>
    </row>
    <row r="58">
      <c r="A58" s="4" t="inlineStr">
        <is>
          <t>Common stock issued in exchange for unexercised options, shares</t>
        </is>
      </c>
      <c r="E58" s="5" t="n">
        <v>400000</v>
      </c>
    </row>
    <row r="59">
      <c r="A59" s="4" t="inlineStr">
        <is>
          <t>Common stock issued in exchange for unexercised options, amount</t>
        </is>
      </c>
      <c r="E59" s="6" t="n">
        <v>4</v>
      </c>
      <c r="G59" s="5" t="n">
        <v>58</v>
      </c>
      <c r="J59" s="5" t="n">
        <v>62</v>
      </c>
    </row>
    <row r="60">
      <c r="A60" s="4" t="inlineStr">
        <is>
          <t>Foreign currency translation adjustment</t>
        </is>
      </c>
      <c r="H60" s="5" t="n">
        <v>31</v>
      </c>
      <c r="J60" s="5" t="n">
        <v>31</v>
      </c>
    </row>
    <row r="61">
      <c r="A61" s="4" t="inlineStr">
        <is>
          <t>Dividends on Series A preferred stock, amount</t>
        </is>
      </c>
      <c r="I61" s="5" t="n">
        <v>-937</v>
      </c>
      <c r="J61" s="5" t="n">
        <v>-937</v>
      </c>
    </row>
    <row r="62">
      <c r="A62" s="4" t="inlineStr">
        <is>
          <t>Dividends on Series C preferred stock, amount</t>
        </is>
      </c>
      <c r="I62" s="5" t="n">
        <v>-250</v>
      </c>
      <c r="J62" s="5" t="n">
        <v>-250</v>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124</v>
      </c>
      <c r="J63" s="5" t="n">
        <v>-3124</v>
      </c>
    </row>
    <row r="64">
      <c r="A64" s="4" t="inlineStr">
        <is>
          <t>Ending balance, shares at Mar. 31, 2020</t>
        </is>
      </c>
      <c r="B64" s="5" t="n">
        <v>37467</v>
      </c>
      <c r="D64" s="5" t="n">
        <v>239400</v>
      </c>
      <c r="E64" s="5" t="n">
        <v>123753176</v>
      </c>
      <c r="F64" s="5" t="n">
        <v>-6704</v>
      </c>
    </row>
    <row r="65">
      <c r="A65" s="4" t="inlineStr">
        <is>
          <t>Ending balance, amount at Mar. 31, 2020</t>
        </is>
      </c>
      <c r="B65" s="6" t="n">
        <v>0</v>
      </c>
      <c r="D65" s="6" t="n">
        <v>2</v>
      </c>
      <c r="E65" s="6" t="n">
        <v>1237</v>
      </c>
      <c r="F65" s="6" t="n">
        <v>-64</v>
      </c>
      <c r="G65" s="5" t="n">
        <v>196373</v>
      </c>
      <c r="H65" s="5" t="n">
        <v>-1710</v>
      </c>
      <c r="I65" s="5" t="n">
        <v>-207482</v>
      </c>
      <c r="J65" s="5" t="n">
        <v>-11644</v>
      </c>
    </row>
    <row r="66">
      <c r="A66" s="4" t="inlineStr">
        <is>
          <t>Beginning balance, shares at Dec. 31, 2019</t>
        </is>
      </c>
      <c r="B66" s="5" t="n">
        <v>37467</v>
      </c>
      <c r="C66" s="5" t="n">
        <v>0</v>
      </c>
      <c r="D66" s="5" t="n">
        <v>239400</v>
      </c>
      <c r="E66" s="5" t="n">
        <v>113353176</v>
      </c>
      <c r="F66" s="5" t="n">
        <v>-6704</v>
      </c>
    </row>
    <row r="67">
      <c r="A67" s="4" t="inlineStr">
        <is>
          <t>Beginning balance, amount at Dec. 31, 2019</t>
        </is>
      </c>
      <c r="B67" s="6" t="n">
        <v>0</v>
      </c>
      <c r="C67" s="6" t="n">
        <v>0</v>
      </c>
      <c r="D67" s="6" t="n">
        <v>2</v>
      </c>
      <c r="E67" s="6" t="n">
        <v>1133</v>
      </c>
      <c r="F67" s="6" t="n">
        <v>-64</v>
      </c>
      <c r="G67" s="5" t="n">
        <v>195079</v>
      </c>
      <c r="H67" s="5" t="n">
        <v>-1741</v>
      </c>
      <c r="I67" s="5" t="n">
        <v>-203171</v>
      </c>
      <c r="J67" s="5" t="n">
        <v>-8762</v>
      </c>
    </row>
    <row r="68">
      <c r="A68" s="4" t="inlineStr">
        <is>
          <t>Accretion of preferred stock discount</t>
        </is>
      </c>
      <c r="J68" s="5" t="n">
        <v>-517</v>
      </c>
    </row>
    <row r="69">
      <c r="A69" s="4" t="inlineStr">
        <is>
          <t>Issuance of common stock net of financing costs, shares</t>
        </is>
      </c>
      <c r="E69" s="5" t="n">
        <v>15700000</v>
      </c>
    </row>
    <row r="70">
      <c r="A70" s="4" t="inlineStr">
        <is>
          <t>Stock-based compensation expense, amount</t>
        </is>
      </c>
      <c r="J70" s="5" t="n">
        <v>449</v>
      </c>
    </row>
    <row r="71">
      <c r="A71" s="4" t="inlineStr">
        <is>
          <t>Conversion of series A-1 to common stock, shares</t>
        </is>
      </c>
      <c r="E71" s="5" t="n">
        <v>538452</v>
      </c>
    </row>
    <row r="72">
      <c r="A72" s="4" t="inlineStr">
        <is>
          <t>Dividends on Series A preferred stock, shares</t>
        </is>
      </c>
      <c r="E72" s="5" t="n">
        <v>219374</v>
      </c>
    </row>
    <row r="73">
      <c r="A73" s="4" t="inlineStr">
        <is>
          <t>Dividends on Series C preferred stock, shares</t>
        </is>
      </c>
      <c r="E73" s="5" t="n">
        <v>5176734</v>
      </c>
    </row>
    <row r="74">
      <c r="A74" s="4" t="inlineStr">
        <is>
          <t>Net loss</t>
        </is>
      </c>
      <c r="J74" s="5" t="n">
        <v>-6652</v>
      </c>
    </row>
    <row r="75">
      <c r="A75" s="4" t="inlineStr">
        <is>
          <t>Ending balance, shares at Sep. 30, 2020</t>
        </is>
      </c>
      <c r="B75" s="5" t="n">
        <v>18917</v>
      </c>
      <c r="C75" s="5" t="n">
        <v>18200</v>
      </c>
      <c r="D75" s="5" t="n">
        <v>239400</v>
      </c>
      <c r="E75" s="5" t="n">
        <v>138263629</v>
      </c>
      <c r="F75" s="5" t="n">
        <v>-6704</v>
      </c>
    </row>
    <row r="76">
      <c r="A76" s="4" t="inlineStr">
        <is>
          <t>Ending balance, amount at Sep. 30, 2020</t>
        </is>
      </c>
      <c r="B76" s="6" t="n">
        <v>0</v>
      </c>
      <c r="C76" s="6" t="n">
        <v>0</v>
      </c>
      <c r="D76" s="6" t="n">
        <v>2</v>
      </c>
      <c r="E76" s="6" t="n">
        <v>1382</v>
      </c>
      <c r="F76" s="6" t="n">
        <v>-64</v>
      </c>
      <c r="G76" s="5" t="n">
        <v>199870</v>
      </c>
      <c r="H76" s="5" t="n">
        <v>-1815</v>
      </c>
      <c r="I76" s="5" t="n">
        <v>-212297</v>
      </c>
      <c r="J76" s="5" t="n">
        <v>-12922</v>
      </c>
    </row>
    <row r="77">
      <c r="A77" s="4" t="inlineStr">
        <is>
          <t>Beginning balance, shares at Mar. 31, 2020</t>
        </is>
      </c>
      <c r="B77" s="5" t="n">
        <v>37467</v>
      </c>
      <c r="D77" s="5" t="n">
        <v>239400</v>
      </c>
      <c r="E77" s="5" t="n">
        <v>123753176</v>
      </c>
      <c r="F77" s="5" t="n">
        <v>-6704</v>
      </c>
    </row>
    <row r="78">
      <c r="A78" s="4" t="inlineStr">
        <is>
          <t>Beginning balance, amount at Mar. 31, 2020</t>
        </is>
      </c>
      <c r="B78" s="6" t="n">
        <v>0</v>
      </c>
      <c r="D78" s="6" t="n">
        <v>2</v>
      </c>
      <c r="E78" s="6" t="n">
        <v>1237</v>
      </c>
      <c r="F78" s="6" t="n">
        <v>-64</v>
      </c>
      <c r="G78" s="5" t="n">
        <v>196373</v>
      </c>
      <c r="H78" s="5" t="n">
        <v>-1710</v>
      </c>
      <c r="I78" s="5" t="n">
        <v>-207482</v>
      </c>
      <c r="J78" s="5" t="n">
        <v>-11644</v>
      </c>
    </row>
    <row r="79">
      <c r="A79" s="4" t="inlineStr">
        <is>
          <t>Accretion of preferred stock discount</t>
        </is>
      </c>
      <c r="G79" s="5" t="n">
        <v>-172</v>
      </c>
      <c r="H79" s="4" t="inlineStr">
        <is>
          <t xml:space="preserve"> </t>
        </is>
      </c>
      <c r="I79" s="4" t="inlineStr">
        <is>
          <t xml:space="preserve"> </t>
        </is>
      </c>
      <c r="J79" s="5" t="n">
        <v>-172</v>
      </c>
    </row>
    <row r="80">
      <c r="A80" s="4" t="inlineStr">
        <is>
          <t>Issuance of common stock net of financing costs, shares</t>
        </is>
      </c>
      <c r="E80" s="5" t="n">
        <v>2500000</v>
      </c>
    </row>
    <row r="81">
      <c r="A81" s="4" t="inlineStr">
        <is>
          <t>Issuance of common stock net of financing costs, amount</t>
        </is>
      </c>
      <c r="E81" s="6" t="n">
        <v>25</v>
      </c>
      <c r="G81" s="5" t="n">
        <v>225</v>
      </c>
      <c r="H81" s="4" t="inlineStr">
        <is>
          <t xml:space="preserve"> </t>
        </is>
      </c>
      <c r="I81" s="4" t="inlineStr">
        <is>
          <t xml:space="preserve"> </t>
        </is>
      </c>
      <c r="J81" s="5" t="n">
        <v>250</v>
      </c>
    </row>
    <row r="82">
      <c r="A82" s="4" t="inlineStr">
        <is>
          <t>Issuance of common stock for financing facility, shares</t>
        </is>
      </c>
      <c r="E82" s="5" t="n">
        <v>2500000</v>
      </c>
    </row>
    <row r="83">
      <c r="A83" s="4" t="inlineStr">
        <is>
          <t>Issuance of common stock for financing facility, amount</t>
        </is>
      </c>
      <c r="E83" s="6" t="n">
        <v>25</v>
      </c>
      <c r="G83" s="5" t="n">
        <v>375</v>
      </c>
      <c r="H83" s="4" t="inlineStr">
        <is>
          <t xml:space="preserve"> </t>
        </is>
      </c>
      <c r="I83" s="4" t="inlineStr">
        <is>
          <t xml:space="preserve"> </t>
        </is>
      </c>
      <c r="J83" s="5" t="n">
        <v>400</v>
      </c>
    </row>
    <row r="84">
      <c r="A84" s="4" t="inlineStr">
        <is>
          <t>Stock-based compensation expense, amount</t>
        </is>
      </c>
      <c r="G84" s="5" t="n">
        <v>40</v>
      </c>
      <c r="H84" s="4" t="inlineStr">
        <is>
          <t xml:space="preserve"> </t>
        </is>
      </c>
      <c r="I84" s="4" t="inlineStr">
        <is>
          <t xml:space="preserve"> </t>
        </is>
      </c>
      <c r="J84" s="5" t="n">
        <v>40</v>
      </c>
    </row>
    <row r="85">
      <c r="A85" s="4" t="inlineStr">
        <is>
          <t>Common stock issued in exchange for unexercised options, shares</t>
        </is>
      </c>
      <c r="E85" s="5" t="n">
        <v>288695</v>
      </c>
    </row>
    <row r="86">
      <c r="A86" s="4" t="inlineStr">
        <is>
          <t>Common stock issued in exchange for unexercised options, amount</t>
        </is>
      </c>
      <c r="E86" s="6" t="n">
        <v>3</v>
      </c>
      <c r="G86" s="5" t="n">
        <v>93</v>
      </c>
      <c r="H86" s="4" t="inlineStr">
        <is>
          <t xml:space="preserve"> </t>
        </is>
      </c>
      <c r="I86" s="4" t="inlineStr">
        <is>
          <t xml:space="preserve"> </t>
        </is>
      </c>
      <c r="J86" s="5" t="n">
        <v>96</v>
      </c>
    </row>
    <row r="87">
      <c r="A87" s="4" t="inlineStr">
        <is>
          <t>Foreign currency translation adjustment</t>
        </is>
      </c>
      <c r="H87" s="5" t="n">
        <v>-64</v>
      </c>
      <c r="I87" s="4" t="inlineStr">
        <is>
          <t xml:space="preserve"> </t>
        </is>
      </c>
      <c r="J87" s="5" t="n">
        <v>-64</v>
      </c>
    </row>
    <row r="88">
      <c r="A88" s="4" t="inlineStr">
        <is>
          <t>Dividends on Series A preferred stock, amount</t>
        </is>
      </c>
      <c r="I88" s="5" t="n">
        <v>-937</v>
      </c>
      <c r="J88" s="5" t="n">
        <v>-937</v>
      </c>
    </row>
    <row r="89">
      <c r="A89" s="4" t="inlineStr">
        <is>
          <t>Dividends on Series B preferred stock, amount</t>
        </is>
      </c>
      <c r="I89" s="5" t="n">
        <v>-25</v>
      </c>
      <c r="J89" s="5" t="n">
        <v>-25</v>
      </c>
    </row>
    <row r="90">
      <c r="A90" s="4" t="inlineStr">
        <is>
          <t>Dividends on Series C preferred stock, amount</t>
        </is>
      </c>
      <c r="I90" s="5" t="n">
        <v>-250</v>
      </c>
      <c r="J90" s="5" t="n">
        <v>-250</v>
      </c>
    </row>
    <row r="91">
      <c r="A91" s="4" t="inlineStr">
        <is>
          <t>Net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936</v>
      </c>
      <c r="J91" s="5" t="n">
        <v>-2936</v>
      </c>
    </row>
    <row r="92">
      <c r="A92" s="4" t="inlineStr">
        <is>
          <t>Ending balance, shares at Jun. 30, 2020</t>
        </is>
      </c>
      <c r="B92" s="5" t="n">
        <v>37467</v>
      </c>
      <c r="D92" s="5" t="n">
        <v>239400</v>
      </c>
      <c r="E92" s="5" t="n">
        <v>129041871</v>
      </c>
      <c r="F92" s="5" t="n">
        <v>-6704</v>
      </c>
    </row>
    <row r="93">
      <c r="A93" s="4" t="inlineStr">
        <is>
          <t>Ending balance, amount at Jun. 30, 2020</t>
        </is>
      </c>
      <c r="B93" s="6" t="n">
        <v>0</v>
      </c>
      <c r="D93" s="6" t="n">
        <v>2</v>
      </c>
      <c r="E93" s="6" t="n">
        <v>1290</v>
      </c>
      <c r="F93" s="6" t="n">
        <v>-64</v>
      </c>
      <c r="G93" s="5" t="n">
        <v>196934</v>
      </c>
      <c r="H93" s="5" t="n">
        <v>-1774</v>
      </c>
      <c r="I93" s="5" t="n">
        <v>-211630</v>
      </c>
      <c r="J93" s="5" t="n">
        <v>-15242</v>
      </c>
    </row>
    <row r="94">
      <c r="A94" s="4" t="inlineStr">
        <is>
          <t>Accretion of preferred stock discount</t>
        </is>
      </c>
      <c r="G94" s="5" t="n">
        <v>-170</v>
      </c>
      <c r="J94" s="5" t="n">
        <v>-170</v>
      </c>
    </row>
    <row r="95">
      <c r="A95" s="4" t="inlineStr">
        <is>
          <t>Issuance of common stock net of financing costs, shares</t>
        </is>
      </c>
      <c r="E95" s="5" t="n">
        <v>3200000</v>
      </c>
    </row>
    <row r="96">
      <c r="A96" s="4" t="inlineStr">
        <is>
          <t>Issuance of common stock net of financing costs, amount</t>
        </is>
      </c>
      <c r="E96" s="6" t="n">
        <v>32</v>
      </c>
      <c r="G96" s="5" t="n">
        <v>601</v>
      </c>
      <c r="J96" s="5" t="n">
        <v>633</v>
      </c>
    </row>
    <row r="97">
      <c r="A97" s="4" t="inlineStr">
        <is>
          <t>Modification of Series A preferred stock from issuance of Series A-1, shares</t>
        </is>
      </c>
      <c r="B97" s="5" t="n">
        <v>-18550</v>
      </c>
      <c r="C97" s="5" t="n">
        <v>18550</v>
      </c>
    </row>
    <row r="98">
      <c r="A98" s="4" t="inlineStr">
        <is>
          <t>Modification of Series A preferred stock from issuance of Series A-1, amount</t>
        </is>
      </c>
      <c r="B98" s="6" t="n">
        <v>0</v>
      </c>
      <c r="C98" s="6" t="n">
        <v>0</v>
      </c>
      <c r="G98" s="5" t="n">
        <v>1849</v>
      </c>
      <c r="J98" s="5" t="n">
        <v>1849</v>
      </c>
    </row>
    <row r="99">
      <c r="A99" s="4" t="inlineStr">
        <is>
          <t>Stock-based compensation expense, shares</t>
        </is>
      </c>
      <c r="E99" s="5" t="n">
        <v>74448</v>
      </c>
    </row>
    <row r="100">
      <c r="A100" s="4" t="inlineStr">
        <is>
          <t>Stock-based compensation expense, amount</t>
        </is>
      </c>
      <c r="E100" s="6" t="n">
        <v>1</v>
      </c>
      <c r="G100" s="5" t="n">
        <v>121</v>
      </c>
      <c r="J100" s="5" t="n">
        <v>122</v>
      </c>
    </row>
    <row r="101">
      <c r="A101" s="4" t="inlineStr">
        <is>
          <t>Common stock issued in exchange for unexercised options, shares</t>
        </is>
      </c>
      <c r="E101" s="5" t="n">
        <v>12750</v>
      </c>
    </row>
    <row r="102">
      <c r="A102" s="4" t="inlineStr">
        <is>
          <t>Common stock issued in exchange for unexercised options, amount</t>
        </is>
      </c>
      <c r="E102" s="6" t="n">
        <v>0</v>
      </c>
      <c r="G102" s="5" t="n">
        <v>5</v>
      </c>
      <c r="J102" s="5" t="n">
        <v>5</v>
      </c>
    </row>
    <row r="103">
      <c r="A103" s="4" t="inlineStr">
        <is>
          <t>Foreign currency translation adjustment</t>
        </is>
      </c>
      <c r="H103" s="5" t="n">
        <v>-41</v>
      </c>
      <c r="J103" s="5" t="n">
        <v>-41</v>
      </c>
    </row>
    <row r="104">
      <c r="A104" s="4" t="inlineStr">
        <is>
          <t>Conversion of series A-1 to common stock, shares</t>
        </is>
      </c>
      <c r="C104" s="5" t="n">
        <v>-350</v>
      </c>
      <c r="E104" s="5" t="n">
        <v>538452</v>
      </c>
    </row>
    <row r="105">
      <c r="A105" s="4" t="inlineStr">
        <is>
          <t>Conversion of series A-1 to common stock, amount</t>
        </is>
      </c>
      <c r="C105" s="6" t="n">
        <v>0</v>
      </c>
      <c r="E105" s="6" t="n">
        <v>5</v>
      </c>
      <c r="G105" s="5" t="n">
        <v>-5</v>
      </c>
      <c r="J105" s="5" t="n">
        <v>0</v>
      </c>
    </row>
    <row r="106">
      <c r="A106" s="4" t="inlineStr">
        <is>
          <t>Dividends on Series A preferred stock, shares</t>
        </is>
      </c>
      <c r="E106" s="5" t="n">
        <v>219374</v>
      </c>
    </row>
    <row r="107">
      <c r="A107" s="4" t="inlineStr">
        <is>
          <t>Dividends on Series A preferred stock, amount</t>
        </is>
      </c>
      <c r="E107" s="6" t="n">
        <v>2</v>
      </c>
      <c r="G107" s="5" t="n">
        <v>22</v>
      </c>
      <c r="J107" s="5" t="n">
        <v>24</v>
      </c>
    </row>
    <row r="108">
      <c r="A108" s="4" t="inlineStr">
        <is>
          <t>Dividends on Series C preferred stock, shares</t>
        </is>
      </c>
      <c r="E108" s="5" t="n">
        <v>5176734</v>
      </c>
    </row>
    <row r="109">
      <c r="A109" s="4" t="inlineStr">
        <is>
          <t>Dividends on Series C preferred stock, amount</t>
        </is>
      </c>
      <c r="E109" s="6" t="n">
        <v>52</v>
      </c>
      <c r="G109" s="5" t="n">
        <v>523</v>
      </c>
      <c r="I109" s="5" t="n">
        <v>-75</v>
      </c>
      <c r="J109" s="5" t="n">
        <v>500</v>
      </c>
    </row>
    <row r="110">
      <c r="A110" s="4" t="inlineStr">
        <is>
          <t>Net l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626</v>
      </c>
      <c r="J110" s="5" t="n">
        <v>-626</v>
      </c>
    </row>
    <row r="111">
      <c r="A111" s="4" t="inlineStr">
        <is>
          <t>Ending balance, shares at Sep. 30, 2020</t>
        </is>
      </c>
      <c r="B111" s="5" t="n">
        <v>18917</v>
      </c>
      <c r="C111" s="5" t="n">
        <v>18200</v>
      </c>
      <c r="D111" s="5" t="n">
        <v>239400</v>
      </c>
      <c r="E111" s="5" t="n">
        <v>138263629</v>
      </c>
      <c r="F111" s="5" t="n">
        <v>-6704</v>
      </c>
    </row>
    <row r="112">
      <c r="A112" s="4" t="inlineStr">
        <is>
          <t>Ending balance, amount at Sep. 30, 2020</t>
        </is>
      </c>
      <c r="B112" s="6" t="n">
        <v>0</v>
      </c>
      <c r="C112" s="6" t="n">
        <v>0</v>
      </c>
      <c r="D112" s="6" t="n">
        <v>2</v>
      </c>
      <c r="E112" s="6" t="n">
        <v>1382</v>
      </c>
      <c r="F112" s="6" t="n">
        <v>-64</v>
      </c>
      <c r="G112" s="6" t="n">
        <v>199870</v>
      </c>
      <c r="H112" s="6" t="n">
        <v>-1815</v>
      </c>
      <c r="I112" s="6" t="n">
        <v>-212297</v>
      </c>
      <c r="J112" s="6" t="n">
        <v>-129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652</v>
      </c>
      <c r="C4" s="6" t="n">
        <v>-8825</v>
      </c>
    </row>
    <row r="5">
      <c r="A5" s="3" t="inlineStr">
        <is>
          <t>Adjustments to reconcile net loss to net cash used by operating activities:</t>
        </is>
      </c>
    </row>
    <row r="6">
      <c r="A6" s="4" t="inlineStr">
        <is>
          <t>Depreciation and amortization</t>
        </is>
      </c>
      <c r="B6" s="5" t="n">
        <v>54</v>
      </c>
      <c r="C6" s="5" t="n">
        <v>53</v>
      </c>
    </row>
    <row r="7">
      <c r="A7" s="4" t="inlineStr">
        <is>
          <t>Stock-based compensation</t>
        </is>
      </c>
      <c r="B7" s="5" t="n">
        <v>449</v>
      </c>
      <c r="C7" s="5" t="n">
        <v>515</v>
      </c>
    </row>
    <row r="8">
      <c r="A8" s="4" t="inlineStr">
        <is>
          <t>Warrants issued in lieu of cash as compensation for services</t>
        </is>
      </c>
      <c r="B8" s="5" t="n">
        <v>0</v>
      </c>
      <c r="C8" s="5" t="n">
        <v>9</v>
      </c>
    </row>
    <row r="9">
      <c r="A9" s="4" t="inlineStr">
        <is>
          <t>Application of rent deposit in lieu of cash payments</t>
        </is>
      </c>
      <c r="B9" s="5" t="n">
        <v>89</v>
      </c>
      <c r="C9" s="5" t="n">
        <v>0</v>
      </c>
    </row>
    <row r="10">
      <c r="A10" s="4" t="inlineStr">
        <is>
          <t>Change in fair value of derivative liabilities</t>
        </is>
      </c>
      <c r="B10" s="5" t="n">
        <v>-369</v>
      </c>
      <c r="C10" s="5" t="n">
        <v>-445</v>
      </c>
    </row>
    <row r="11">
      <c r="A11" s="3" t="inlineStr">
        <is>
          <t>Change in assets and liabilities</t>
        </is>
      </c>
    </row>
    <row r="12">
      <c r="A12" s="4" t="inlineStr">
        <is>
          <t>Accounts receivable</t>
        </is>
      </c>
      <c r="B12" s="5" t="n">
        <v>184</v>
      </c>
      <c r="C12" s="5" t="n">
        <v>402</v>
      </c>
    </row>
    <row r="13">
      <c r="A13" s="4" t="inlineStr">
        <is>
          <t>Inventory</t>
        </is>
      </c>
      <c r="B13" s="5" t="n">
        <v>593</v>
      </c>
      <c r="C13" s="5" t="n">
        <v>-479</v>
      </c>
    </row>
    <row r="14">
      <c r="A14" s="4" t="inlineStr">
        <is>
          <t>Other assets</t>
        </is>
      </c>
      <c r="B14" s="5" t="n">
        <v>36</v>
      </c>
      <c r="C14" s="5" t="n">
        <v>-56</v>
      </c>
    </row>
    <row r="15">
      <c r="A15" s="4" t="inlineStr">
        <is>
          <t>Operating lease right-of-use assets</t>
        </is>
      </c>
      <c r="B15" s="5" t="n">
        <v>-13</v>
      </c>
      <c r="C15" s="5" t="n">
        <v>138</v>
      </c>
    </row>
    <row r="16">
      <c r="A16" s="4" t="inlineStr">
        <is>
          <t>Accounts payable</t>
        </is>
      </c>
      <c r="B16" s="5" t="n">
        <v>863</v>
      </c>
      <c r="C16" s="5" t="n">
        <v>-154</v>
      </c>
    </row>
    <row r="17">
      <c r="A17" s="4" t="inlineStr">
        <is>
          <t>Deferred revenue</t>
        </is>
      </c>
      <c r="B17" s="5" t="n">
        <v>-374</v>
      </c>
      <c r="C17" s="5" t="n">
        <v>775</v>
      </c>
    </row>
    <row r="18">
      <c r="A18" s="4" t="inlineStr">
        <is>
          <t>Accrued expense</t>
        </is>
      </c>
      <c r="B18" s="5" t="n">
        <v>37</v>
      </c>
      <c r="C18" s="5" t="n">
        <v>44</v>
      </c>
    </row>
    <row r="19">
      <c r="A19" s="4" t="inlineStr">
        <is>
          <t>Contract costs</t>
        </is>
      </c>
      <c r="B19" s="5" t="n">
        <v>0</v>
      </c>
      <c r="C19" s="5" t="n">
        <v>-29</v>
      </c>
    </row>
    <row r="20">
      <c r="A20" s="4" t="inlineStr">
        <is>
          <t>Pension obligation</t>
        </is>
      </c>
      <c r="B20" s="5" t="n">
        <v>124</v>
      </c>
      <c r="C20" s="5" t="n">
        <v>45</v>
      </c>
    </row>
    <row r="21">
      <c r="A21" s="4" t="inlineStr">
        <is>
          <t>Total adjustments</t>
        </is>
      </c>
      <c r="B21" s="5" t="n">
        <v>1673</v>
      </c>
      <c r="C21" s="5" t="n">
        <v>818</v>
      </c>
    </row>
    <row r="22">
      <c r="A22" s="4" t="inlineStr">
        <is>
          <t>Net cash used in operating activities</t>
        </is>
      </c>
      <c r="B22" s="5" t="n">
        <v>-4979</v>
      </c>
      <c r="C22" s="5" t="n">
        <v>-8007</v>
      </c>
    </row>
    <row r="23">
      <c r="A23" s="3" t="inlineStr">
        <is>
          <t>Cash flows from investing activities</t>
        </is>
      </c>
    </row>
    <row r="24">
      <c r="A24" s="4" t="inlineStr">
        <is>
          <t>Purchase of property and equipment</t>
        </is>
      </c>
      <c r="B24" s="5" t="n">
        <v>0</v>
      </c>
      <c r="C24" s="5" t="n">
        <v>-19</v>
      </c>
    </row>
    <row r="25">
      <c r="A25" s="4" t="inlineStr">
        <is>
          <t>Net cash used in investing activities</t>
        </is>
      </c>
      <c r="B25" s="5" t="n">
        <v>0</v>
      </c>
      <c r="C25" s="5" t="n">
        <v>-19</v>
      </c>
    </row>
    <row r="26">
      <c r="A26" s="3" t="inlineStr">
        <is>
          <t>Cash flows from financing activities</t>
        </is>
      </c>
    </row>
    <row r="27">
      <c r="A27" s="4" t="inlineStr">
        <is>
          <t>Proceeds from issuance of common stock, net</t>
        </is>
      </c>
      <c r="B27" s="5" t="n">
        <v>2296</v>
      </c>
      <c r="C27" s="5" t="n">
        <v>6520</v>
      </c>
    </row>
    <row r="28">
      <c r="A28" s="4" t="inlineStr">
        <is>
          <t>Proceeds from issuance of related party notes payable</t>
        </is>
      </c>
      <c r="B28" s="5" t="n">
        <v>900</v>
      </c>
      <c r="C28" s="5" t="n">
        <v>0</v>
      </c>
    </row>
    <row r="29">
      <c r="A29" s="4" t="inlineStr">
        <is>
          <t>Proceeds from issuance of notes payable to bank</t>
        </is>
      </c>
      <c r="B29" s="5" t="n">
        <v>3758</v>
      </c>
      <c r="C29" s="5" t="n">
        <v>0</v>
      </c>
    </row>
    <row r="30">
      <c r="A30" s="4" t="inlineStr">
        <is>
          <t>Dividends paid</t>
        </is>
      </c>
      <c r="B30" s="5" t="n">
        <v>-25</v>
      </c>
      <c r="C30" s="5" t="n">
        <v>-26</v>
      </c>
    </row>
    <row r="31">
      <c r="A31" s="4" t="inlineStr">
        <is>
          <t>Proceeds from exercise of stock options</t>
        </is>
      </c>
      <c r="B31" s="5" t="n">
        <v>0</v>
      </c>
      <c r="C31" s="5" t="n">
        <v>167</v>
      </c>
    </row>
    <row r="32">
      <c r="A32" s="4" t="inlineStr">
        <is>
          <t>Net cash provided by financing activities</t>
        </is>
      </c>
      <c r="B32" s="5" t="n">
        <v>6929</v>
      </c>
      <c r="C32" s="5" t="n">
        <v>6661</v>
      </c>
    </row>
    <row r="33">
      <c r="A33" s="4" t="inlineStr">
        <is>
          <t>Effect of exchange rate changes on cash</t>
        </is>
      </c>
      <c r="B33" s="5" t="n">
        <v>-74</v>
      </c>
      <c r="C33" s="5" t="n">
        <v>34</v>
      </c>
    </row>
    <row r="34">
      <c r="A34" s="4" t="inlineStr">
        <is>
          <t>Net increase (decrease) in cash and cash equivalents</t>
        </is>
      </c>
      <c r="B34" s="5" t="n">
        <v>1876</v>
      </c>
      <c r="C34" s="5" t="n">
        <v>-1331</v>
      </c>
    </row>
    <row r="35">
      <c r="A35" s="4" t="inlineStr">
        <is>
          <t>Cash and cash equivalents at beginning of period</t>
        </is>
      </c>
      <c r="B35" s="5" t="n">
        <v>1030</v>
      </c>
      <c r="C35" s="5" t="n">
        <v>5694</v>
      </c>
    </row>
    <row r="36">
      <c r="A36" s="4" t="inlineStr">
        <is>
          <t>Cash and cash equivalents at end of period</t>
        </is>
      </c>
      <c r="B36" s="5" t="n">
        <v>2906</v>
      </c>
      <c r="C36" s="5" t="n">
        <v>4363</v>
      </c>
    </row>
    <row r="37">
      <c r="A37" s="3" t="inlineStr">
        <is>
          <t>Supplemental disclosure of cash flow information:</t>
        </is>
      </c>
    </row>
    <row r="38">
      <c r="A38" s="4" t="inlineStr">
        <is>
          <t>Cash paid for interest</t>
        </is>
      </c>
      <c r="B38" s="5" t="n">
        <v>35</v>
      </c>
      <c r="C38" s="5" t="n">
        <v>0</v>
      </c>
    </row>
    <row r="39">
      <c r="A39" s="4" t="inlineStr">
        <is>
          <t>Cash paid for income taxes</t>
        </is>
      </c>
      <c r="B39" s="5" t="n">
        <v>0</v>
      </c>
      <c r="C39" s="5" t="n">
        <v>0</v>
      </c>
    </row>
    <row r="40">
      <c r="A40" s="3" t="inlineStr">
        <is>
          <t>Summary of non-cash investing and financing activities:</t>
        </is>
      </c>
    </row>
    <row r="41">
      <c r="A41" s="4" t="inlineStr">
        <is>
          <t>Issuance of common stock for financing facility</t>
        </is>
      </c>
      <c r="B41" s="5" t="n">
        <v>400</v>
      </c>
      <c r="C41" s="5" t="n">
        <v>0</v>
      </c>
    </row>
    <row r="42">
      <c r="A42" s="4" t="inlineStr">
        <is>
          <t>Stock dividends on Series A Convertible Preferred Stock</t>
        </is>
      </c>
      <c r="B42" s="5" t="n">
        <v>25</v>
      </c>
      <c r="C42" s="5" t="n">
        <v>2667</v>
      </c>
    </row>
    <row r="43">
      <c r="A43" s="4" t="inlineStr">
        <is>
          <t>Stock dividends on Series C Convertible Redeemable Preferred Stock</t>
        </is>
      </c>
      <c r="B43" s="5" t="n">
        <v>575</v>
      </c>
      <c r="C43" s="5" t="n">
        <v>712</v>
      </c>
    </row>
    <row r="44">
      <c r="A44" s="4" t="inlineStr">
        <is>
          <t>Conversion of series A-1 into common stock</t>
        </is>
      </c>
      <c r="B44" s="5" t="n">
        <v>5</v>
      </c>
      <c r="C44" s="5" t="n">
        <v>0</v>
      </c>
    </row>
    <row r="45">
      <c r="A45" s="4" t="inlineStr">
        <is>
          <t>Accretion of discount on Series C convertible redeemable preferred stock</t>
        </is>
      </c>
      <c r="B45" s="5" t="n">
        <v>517</v>
      </c>
      <c r="C45" s="5" t="n">
        <v>551</v>
      </c>
    </row>
    <row r="46">
      <c r="A46" s="4" t="inlineStr">
        <is>
          <t>Preferred stock exchange</t>
        </is>
      </c>
      <c r="B46" s="5" t="n">
        <v>2272</v>
      </c>
      <c r="C46" s="5" t="n">
        <v>0</v>
      </c>
    </row>
    <row r="47">
      <c r="A47" s="4" t="inlineStr">
        <is>
          <t>Recognition of operating lease right-of-use assets from adoption of ASC 842</t>
        </is>
      </c>
      <c r="B47" s="5" t="n">
        <v>0</v>
      </c>
      <c r="C47" s="5" t="n">
        <v>2265</v>
      </c>
    </row>
    <row r="48">
      <c r="A48" s="4" t="inlineStr">
        <is>
          <t>Recognition of lease liabilities from adoption of ASC 842</t>
        </is>
      </c>
      <c r="B48" s="5" t="n">
        <v>0</v>
      </c>
      <c r="C48" s="5" t="n">
        <v>-2280</v>
      </c>
    </row>
    <row r="49">
      <c r="A49" s="4" t="inlineStr">
        <is>
          <t>Accrued financing costs</t>
        </is>
      </c>
      <c r="B49" s="6" t="n">
        <v>0</v>
      </c>
      <c r="C49" s="6" t="n">
        <v>4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PERATION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OPERATIONS</t>
        </is>
      </c>
      <c r="B4" s="4" t="inlineStr">
        <is>
          <t xml:space="preserve">Overview As
used in this Quarterly Report, “we”, “us”, “our”, “ImageWare”, “ImageWare
Systems”, "IWS", or the “Company” refers to ImageWare Systems, Inc. and all of its subsidiaries. ImageWare
Systems, Inc. is incorporated in the state of Delaware. The Company is a pioneer and leader in the emerging market for biometrically
enabled software-based identity management solutions. Using those human characteristics that are unique to us all, the Company
creates software that provides a highly reliable indication of a person’s identity. The Company’s “flagship”
product is the patented IWS Biometric Engine®. The Company’s products are used to manage and issue secure credentials,
including national IDs, passports, driver licenses and access control credentials. The Company’s products also provide law
enforcement with integrated mug shot, fingerprint LiveScan and investigative capabilities. The Company also provides comprehensive
authentication security software using biometrics to secure physical and logical access to facilities or computer networks or
internet sites. Biometric technology is now an integral part of all markets the Company addresses, and all the products are integrated
into the IWS Biometric Engine. The
Company's common stock, par value $0.01 per share (the " Common Stock Liquidity, Going Concern and Management’s
Plan Historically,
our principal sources of cash have included customer payments from the sale of our products, proceeds from the issuance of common
and preferred stock and proceeds from the issuance of debt. Our principal uses of cash have included cash used in operations,
product development, and payments relating to purchases of property and equipment. We expect that our principal uses of cash in
the future will be for product development, including customization of identity management products for enterprise and consumer
applications, further development of intellectual property, development of Software-as-a-Service (“ SaaS Related
Party Financings On
February 12, 2020, the Company entered into a factoring agreement (the " Factoring Agreement Factoring Lender Factoring Principal Factoring Collateral Closing Series
D Preferred Series D Financing During
the nine months ended September 30, 2020, the Company received advances from a second member of the Board of Directors (the " Board
Lender Board
Note Board Note Principal During
the nine months ended September 30, 2020, the Company received advances from a third member of the Board of Directors (the " Second
Board Lender Board Lenders Second Board Note Board Notes Second Board Note Principal During
the three and nine months ended September 30, 2020, the Company recorded approximately $7,000 and $13,000, respectively, in interest
expense related to the Board Notes. Accrued unpaid interest at September 30, 2020 approximated $13,000 and is included in the
Company’s condensed consolidated balance sheet under the caption “Accrued expense”. 2020
Common Stock Financings Triton
Funds LP On
February 20, 2020, the Company entered into a securities purchase agreement (the “ Triton Purchase Agreement Triton Triton Offering Triton Purchase Notice Triton Purchase
Notice Amount Triton Shares In
February and March of 2020, the Company sold, and Triton purchased, an aggregate of 10,000,000 shares of Common Stock for cash.
In February, the Company sold 4,000,000 shares of Common Stock for $0.16 per share resulting in gross proceeds to the Company
of $640,000. In March 2020, the Company sold 6,000,000 shares of Common Stock resulting in gross proceeds to the Company of $765,000,
or a per share purchase price of $0.13 per share. Aggregate net proceeds from this financing approximated $1,387,000 after recognition
of direct offering costs. Lincoln
Park Capital Fund, LLC On
April 28, 2020, the Company entered into a purchase agreement, and as amended on June 11, 2020 (the “ Lincoln Purchase
Agreement Lincoln Registration Rights Agreement Lincoln Park Under
the terms and subject to the conditions of the Lincoln Purchase Agreement, including stockholder approval of an amendment to the
Company’s Certificate of Incorporation, as amended from time to time (the " Certificate of Incorporation Initial Purchase Shares”) Commencement Purchase Shares Commencement Date After
the Commencement Date, on any business day over the term of the Lincoln Purchase Agreement, the Company has the right, in its
sole discretion, to direct Lincoln Park to purchase up to 125,000 shares of its Common Stock on such business day (the “ Regular
Purchase Pursuant
to the terms of the Lincoln Purchase Agreement, in no event may the Company issue or sell to Lincoln Park under the shares of
Common Stock under the Lincoln Purchase Agreement which, when aggregated with all other shares of Common Stock then beneficially
owned by Lincoln Park and its affiliates (as calculated pursuant to Section 13(d) of the Securities Exchange Act of 1934, as amended
(the “ Exchange Act Beneficial
Ownership Limitation The
Lincoln Purchase Agreement and the Lincoln Registration Rights Agreement contain customary representations, warranties, agreements
and conditions and indemnification obligations of the parties. The Company has the right to terminate the Purchase Agreement at
any time, at no cost or penalty. The Company issued to Lincoln Park 2,500,000 shares of Common Stock in consideration for entering
into the Lincoln Purchase Agreement. Pursuant to this issuance, $400,000 was recorded by the Company as a deferred stock issuance
cost. Such amount was recorded in the Company’s condensed consolidated balance sheet under the caption “Other assets”.
Such deferred stock issuance costs will be recognized as a charge against paid in capital in proportion to securities sold under
this Lincoln Purchase Agreement. During the three and nine months ended September 30, 2020, the Company recognized approximately
$26,000 and $36,000, respectively, as a charge against paid- in capital relating to securities sold under the Lincoln Purchase
Agreement. During
the three months ended September 30, 2020, the Company sold an aggregate 3,200,000 shares of Common Stock to Lincoln Park under
the terms of the Lincoln Purchase Agreement resulting in cash proceeds to the Company of approximately $669,000. Due
to the terms of the Lincoln Purchase Agreement as described above, management is not currently expecting the related proceeds
from the Lincoln Purchase Agreement to be sufficient to sustain operations for an extended period of time. CARES Act
Financing On
March 27, 2020, President Trump signed into law the “Coronavirus Aid, Relief and Economic Security Act (“ CARES
Act PPP Loan Comerica PPP SBA Creation
of Series A-1 Convertible Redeemable Preferred Stock On
July 14, 2020, the Company filed the Certificate of Designations, Preferences, and Rights of Series A-1 Convertible Redeemable
Preferred Stock (“ Series A-1 Certificate Preferred
Stock Series A-1 Preferred On
September 28, 2020, the Company's holders of Common Stock and Preferred Stock voted to further revise the Series A-1 Certificate,
as more specifically set forth below in this Note 1 to Item 1, Part 1, entitled "September 28, 2020 Action by Written Consent
of Stockholders." Series A
Restructuring During
July 2020, the Company entered into an Exchange Agreement, Consent and Waiver (“ Series A Exchange Agreement Series A Holders Series
A Preferred Series A Restructuring During
the three months ended September 30, 2020, certain Holders of Series A-1 Preferred converted 350 shares of Series A-1 Preferred
into 538,452 shares of the Company’s Common Stock. On
September 28, 2020, the Company's holders of Common Stock and Preferred Stock voted to revise the Certificate of Designations,
Preferences, and Rights of Series A Convertible Preferred Stock (the " Series A Certificate September
28, 2020 Action by Written Consent of the Shareholders; Amendment to Certificate of Incorporation On
September 28, 2020, the Company received executed written consents from holders of our Common Stock and Preferred Stock representing
104,228,110 voting shares on an as-converted basis, or approximately 54.3% of our outstanding voting class on an as-converted
basis, approving the following actions: (i) amending
and restating the Series A Certificate and the Series A-1 Certificate to, without limitation, provide for (i) the voluntary conversion
of all outstanding shares of the Company's Series A Preferred and Series A-1 Preferred into shares of the Company’s Common
Stock at a reduced conversion price of $0.20 per share of Common Stock, and (ii) the automatic conversion of all issued and outstanding
shares of Series A Preferred and Series A-1 Preferred into shares of Common Stock at a rate of 10% per month, beginning on November
1, 2020, and ending on August 1, 2021, at the reduced conversion price of $0.20 per share of Common Stock; (ii) amending
and restating the Certificate of Designations, Preferences and Rights of the Series C Convertible Preferred Stock (the " Series
C Certificate Series C Preferred (iii) increasing
the number of authorized shares of the Company’s Common Stock from 345,000,000 shares to 1,000,000,000 shares
(the “ Capital Increase (iv) amending
and restating the Company’s Certificate of Incorporation, in its entirety to give effect to the Capital Increase, among
other amendments (the “ Amended Charter (v) authorizing
our Board of Directors, in its sole and absolute discretion, without further action of the shareholders, to amend the Amended
Charter to implement a reverse stock split of our issued and outstanding shares of Common Stock at a specific ratio, ranging from
one-for-thirty (1:30) to one-for-one hundred (1:100), within one year from September 28, 2020 (the “ Reverse Split These
aforementioned actions did not become effective until 20 calendar days after an Information Statement was delivered to our shareholders.
Such Information Statement was delivered on October 13, 2020. Furthermore,
the following actions were approved by the affirmative vote of the holders of the requisite number of shares of the below-referenced
series of the Company's Preferred Stock, consisting of Series A Preferred, Series A-1 Preferred, and Series C Preferred, with
each series voting as a separate class pursuant to its respective governing documentation: (i) for
the Series A Preferred, (a) amending and restating the Series A Certificate (the " Amended and Restated Series A Certificate Permitted Loan Series D Certificate (ii) for
the Series A-1 Preferred, (a) amending and restating the Series A-1 Certificate (the “ Amended and Restated Series A-1
Certificate (iii) for
the Series C Preferred, (a) amending and restating Series C Certificate (the " Amended and Restated Series C Certificate Series D
Preferred Stock Financing On
September 28, 2020, the Company entered into a Securities Purchase Agreement (the “ Purchase Agreement Investors New Organizational Documents Concurrently
with the execution of the Purchase Agreement, the Company and the Investors executed (i) a Registration Rights Agreement, pursuant
to which the Company agreed to file a registration statement with the SEC within thirty days of Closing to register the shares
of Common Stock issuable upon conversion of the Series D Preferred; (ii) a Series C Exchange Agreement (the " Exchange Agreement Loan Agreement Bridge Loan Bridge Loan Closing Under
the terms of the Purchase Agreement, at the Closing of the Series D Financing, the holders of Series D Preferred will own approximately
50% of the voting securities of the Company on an as-converted basis, with the holders of the Common Stock and remaining classes
of Preferred Stock, including Series A Preferred, Series A-1 Preferred, Series B Convertible Preferred Stock (“ Series
B Preferred Series D Directors Upon
Closing of the Series D Financing, or shortly thereafter, the Company will: (i) sell and issue 11,560 shares of its Series D Preferred,
for a purchase price of $1,000 per share, to the Investors, for aggregate gross proceeds to the Company at Closing of $11.56 million
less placement fees and expenses; (ii) convert all 1,000 shares of Series C Preferred into 10,000 shares of Series D Preferred
pursuant to the Exchange Agreement and Amended Series C Certificate, and (iii) exchange approximately $661,000 of liabilities
of the Company for 661.3 shares of Series D Preferred. The
Purchase Agreement contains covenants, requiring the Company to, among other things, file an application to list its Common Stock
on the NASDAQ Global Select Market, the NASDAQ Global Market or the NASDAQ Capital Market on or before December 31, 2020. The
Purchase Agreement, Registration Rights Agreement, Series C Exchange Agreement, Escrow Agreement, and Loan Agreement contain customary
representations, warranties, agreements and conditions to Closing, as well as indemnification rights and other obligations of
the parties. The
Series D Purchase agreement did not become effective until 20 calendar days after an Information Statement was delivered to our
shareholders. Such Information Statement was delivered on October 13, 2020. See
Note 12, Subsequent Events, for more information regarding the Closing of the Series D Financing. Bridge Loan Upon
consummation of the Bridge Loan Closing on September 28, 2020, approximately $2.2 million was released to the Company from escrow
pursuant to the Escrow Agreement. The Bridge Loan bears interest at a fixed rate of 12% and is due and payable in arrears on the
earlier of the Loan Conversion Date, as such term is defined in the Loan Agreement, or six months after the disbursement of the
Bridge Loan. All amounts due and payable pursuant to the Bridge Loan are automatically convertible, without further action by
the Investors, into shares of Series D Preferred at Closing at a purchase price of $1,000 for each share of Series D Preferred.
The repayment of all amounts due under the terms of the Loan Agreement are secured by all assets of the Company. Such amounts
are included in the Company’s Condensed Consolidated September 30, 2020 balance sheet under the caption “Notes payable,
current portion”. The
Company expects to use the proceeds from the Bridge Loan for working capital requirements and general corporate purposes. See
Note 12, Subsequent Events, for more information regarding the conversion of the Bridge Loan into Series D Preferred. Going Concern At
September 30, 2020, we had negative working capital of approximately $4,620,000. Our principal sources of liquidity at September
30, 2020 consisted of approximately $2,906,000 of cash and cash equivalents. On
March 11, 2020, the World Health Organization declared the rapidly growing outbreak of a novel strain of coronavirus
(" COVID-19 Considering
the financings consummated in 2020, as well as our projected cash requirements, and assuming we are unable to generate incremental
revenue, our available cash will be insufficient to satisfy our cash requirements for the next twelve months from the date of
this filing. At November 18, 2020, cash on hand approximated $9,572,000 which includes the proceeds from the closing of the Series
D Financing. The Series D Financing is more fully described in Note 12, Subsequent Events. As a result of the Company’s
historical losses and financial condition, there is substantial doubt about the Company’s ability to continue as a going
concern. To
address our working capital requirements, management has instituted several cost cutting measures and has utilized cash proceeds
available under the Lincoln Purchases Agreement and that will be available pursuant to the Series D Financing to satisfy the Company’s
working capital requirements. In
view of the matters described in the preceding paragraphs, recoverability of a major portion of the recorded asset amounts shown
in the accompanying condensed consolidated balance sheet is dependent upon continued operations of the Company, which, in turn,
is dependent upon the Company’s ability to continue to generate positive cash flows from operations. However, the Company
operates in markets that are emerging and highly competitive. There is no assurance that the Company will be able to obtain additional
capital, operate at a profit or generate positive cash flows in the future. Therefore, management’s plans do not alleviate
the substantial doubt regarding the Company’s ability to continue as a going concern. The
condensed consolidated financial statements do not include any adjustments relating to the recoverability and classification of
recorded asset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9 Months Ended</t>
        </is>
      </c>
    </row>
    <row r="2">
      <c r="B2" s="2" t="inlineStr">
        <is>
          <t>Sep. 30, 2020</t>
        </is>
      </c>
    </row>
    <row r="3">
      <c r="A3" s="3" t="inlineStr">
        <is>
          <t>Accounting Policies [Abstract]</t>
        </is>
      </c>
    </row>
    <row r="4">
      <c r="A4" s="4" t="inlineStr">
        <is>
          <t>SIGNIFICANT ACCOUNTING POLICIES AND BASIS OF PRESENTATION</t>
        </is>
      </c>
      <c r="B4" s="4" t="inlineStr">
        <is>
          <t xml:space="preserve">Basis of Presentation The
accompanying condensed consolidated balance sheet as of December 31, 2019, which has been derived from audited financial statements,
and the unaudited interim condensed consolidated financial statements have been prepared by the Company in accordance with accounting
principles generally accepted in the United States of America (“ GAAP Operating results for the
three and nine months ended September 30, 2020 are not necessarily indicative of the results that may be expected for the year
ending December 31, 2020, or any other future periods. Significant Accounting Policies Principles of Consolidation The condensed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 Operating Cycle Assets and liabilities related
to long-term contracts are included in current assets and current liabilities in the accompanying condensed consolidated balance
sheets, although they will be liquidated in the normal course of contract completion which may take more than one operating cycle.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Significant estimates
include the evaluation of our ability to continue as a going concern, the allowance for doubtful accounts receivable, deferred
tax asset valuation allowances, assumptions used in the Black-Scholes model to calculate the fair value of share based payments,
fair value of financial instruments issued with and affected by the Series C Preferred Financing, assumptions used in the application
of revenue recognition policies, assumption used in the evaluation of the modification of our Series A Preferred Stock and exchange
for shares of Series A-1 Preferred Stock, assumptions used in the derivation of the Company’s incremental borrowing rate
used in the computation of the Company’s operating lease liabilities and assumptions used in the application of fair value
methodologies to calculate the fair value of pension assets and obligations. Actual results could differ from estimates. Accounts Receivable 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Inventories Finished goods inventories
are stated at the lower of cost, determined using the average cost method, or net realizable value. See Note 4. Property, Equipment and
Leasehold Improvements Property and equipment,
consisting of furniture and equipment, are stated at cost and are being depreciated on a straight-line basis over the estimated
useful lives of the assets, which generally range from three to five years. Maintenance and repairs are charged to expense as incurred.
Major renewals or improvements are capitalized. When assets are sold or abandoned, the cost and related accumulated depreciation
are removed from the accounts and the resulting gain or loss is recognized. Expenditures for leasehold improvements are capitalized.
Amortization of leasehold improvements is computed using the straight-line method over the shorter of the remaining lease term
or the estimated useful lives of the improvements. Fair Value of Financial
Instruments For certain of the Company’s
financial instruments, including accounts receivable, accounts payable, accrued expense, and deferred revenue, the carrying amounts
approximate fair value due to their relatively short maturities. Lease Liabilities and
Operating Lease Right-of-Use Assets The Company is a party to
certain contractual arrangements for office space which meet the definition of leases under Accounting Standards Codification (“ ASC ASC 842 A package of practical
expedients to not reassess:
● Whether a contract is or contains a lease
● Lease classification, and
● Initial direct costs Revenue Recognition Effective January 1, 2018,
we adopted ASC 606, Revenue from Contracts with Customers (“ ASC 606 In accordance with ASC 606,
revenue is recognized when control of the promised goods or services is transferred to our customers, in an amount that reflects
the consideration we expect to be entitled to in exchange for those goods or services.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2. Identify the performance obligation in the contract;
3. Determine the transaction price;
4. Allocate the transaction price to the performance obligations in the contract; and
5. Recognize revenue when (or as) each performance obligation is satisfied. At contract inception, we
assess the goods and services promised in a contract with a customer and identify as a performance obligation each promise to transfer
to the customer either: (i) a good or service (or a bundle of goods or services) that is distinct, or (ii) a series of distinct
goods or services that are substantially the same and that have the same pattern of transfer to the customer. We recognize revenue
only when we satisfy a performance obligation by transferring a promised good or service to a customer. Determining the timing of
the satisfaction of performance obligations as well as the transaction price and the amounts allocated to performance obligations
requires judgement. We disclose disaggregation
of our customer revenue by classes of similar products and services as follows:
● Software licensing and royalties;
● Sales of computer hardware and identification media;
● Services; and
● Post-contract customer support. Software Licensing and Royalties Software licenses consist
of revenue from the sale of software for identity management applications. Our software licenses are functional intellectual property
and typically provide customers with the right to use our software in perpetuity as it exists when made available to the customer.
We recognize revenue from software licensing at a point in time upon delivery, provided all other revenue recognition criteria
are met. Royalties consist of revenue
from usage-based arrangements and guaranteed minimum-based arrangements. We recognize revenue for royalty arrangements at the later
of (i) when the related sales occur, or (ii) when the performance obligation to which some or all of the royalty has been allocated
has been satisfied. Computer Hardware
and Identification Media We generate revenue from
the sale of computer hardware and identification media. Revenue for these items is recognized upon delivery of these products to
the customer, provided all other revenue recognition criteria are met. Services Services revenue is comprised
primarily of software customization services, software integration services, system installation services and customer training.
Revenue is generally recognized upon completion of services and customer acceptance provided all other revenue recognition criteria
are met. Post-Contract Customer
Support (“PCS”) Post contract customer support
consists of maintenance on software and hardware for our identity management solutions. Arrangements with
Multiple Performance Obligations A performance obligation
is a promise in a contract to transfer a distinct good or service to the customer. In addition to selling software licenses, hardware
and identification media, services and post-contract customer support on a standalone basis, certain contracts include multiple
performance obligations. For such arrangements, we allocate revenue to each performance obligation based on our best estimate of
the relative standalone selling price. The standalone selling price for a performance obligation is the price at which we would
sell a promised good or service separately to a customer. The primary methods used to estimate standalone selling price are as
follows: (i) the expected cost-plus margin approach, under which we forecast our expected costs of satisfying a performance obligation
and then add an appropriate margin for that distinct good or service, and (ii) the percent discount off of list price approach. Contract Costs We recognize an asset for
the incremental costs of obtaining a contract with a customer if we expect the benefit of those costs to be longer than one year.
We apply a practical expedient to expense costs as incurred for costs to obtain a contract when the amortization period is one
year or less. At September 30, 2020 and December 31, 2019, we had capitalized incremental costs of obtaining a contract with a
customer of approximately $69,000 and $118,000, respectively. We recorded no additional contract costs during the three and nine
months ended September 30, 2020. Additionally, we recognized approximately $1,513,000 in revenue during the three and nine months
ended September 30, 2020 that was related to contract costs at the beginning of the period. Other Items We do not offer rights of
return for our products and services in the normal course of business. Sales tax collected from
customers is excluded from revenue. The following table sets
forth our disaggregated revenue for the three and nine months ended September 30, 2020 and 2019:
Three Months Ended September 30,
Nine Months Ended September 30,
Net Revenue 2020 2019 2020 2019
(dollars in thousands)
Software and royalties $ 587 $ 73 $ 780 $ 306
Hardware and consumables 13 15 75 53
Services 1,258 67 1,274 233
Maintenance 613 630 1,870 1,935
Total revenue $ 2,471 $ 785 $ 3,999 $ 2,527 Customer Concentration For the three months ended
September 30, 2020, two customers accounted for approximately 82% or $2,037,000 of our total revenue and had trade receivables
at September 30, 2020 of $193,000. For the nine months ended September 30, 2020, two customers accounted for approximately 65%
or $2,588,000 of our total revenue and had trade receivables at September 30, 2020 of $193,000. For the three months ended
September 30, 2019, one customer accounted for approximately 28% or $216,000 of our total revenue and had trade receivables at
September 30, 2019 of $0. For the nine months ended September 30, 2019, two customers accounted for approximately 40%
or $1,009,000 of our total revenue and had trade receivables at September 30, 2019 of $161,000. Recently Issued Accounting Standards From time to time, new accounting
pronouncements are issued by the Financial Accounting Standards Board (“ FASB FASB Accounting Standards
Update (‘ASU”) No. 2018-14 “Compensation —Retirement
Benefits —Defined Benefit Plans —General (Subtopic 715-20) —Disclosure Framework —Changes to the Disclosure
Requirements for Defined Benefit Plans” ASU 2018-14 FASB ASU No. 2019-12 Income Taxes (Topic 740) FASB ASU No. 2020-01 Investments-Equity Securities (Topic 321), Investments-Equity
Method and Joint Ventures (Topic 323), and Derivatives and Hedging (Topic 815)-Clarifying the Interactions between Topic
321, Topic 323, and Topic 815”, FASB ASU No. 2020-06 Debt—Debt with Conversion and Other Options (Subtopic 470-20) and Derivatives
and Hedging— Contracts in Entity’s Own Equity (Subtopic 815-40): Accounting for Convertible Instruments and Contracts
in a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7:00:27Z</dcterms:created>
  <dcterms:modified xmlns:dcterms="http://purl.org/dc/terms/" xmlns:xsi="http://www.w3.org/2001/XMLSchema-instance" xsi:type="dcterms:W3CDTF">2020-11-23T17:00:27Z</dcterms:modified>
</cp:coreProperties>
</file>